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Significant Agreements and Con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Equity Incentive Plans (Tables)" sheetId="24" state="visible" r:id="rId24"/>
    <sheet xmlns:r="http://schemas.openxmlformats.org/officeDocument/2006/relationships" name="Significant Agreements and Co_2"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The Company and Basis of Pre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Debt - Additional Information (" sheetId="35" state="visible" r:id="rId35"/>
    <sheet xmlns:r="http://schemas.openxmlformats.org/officeDocument/2006/relationships" name="Debt - Schedule of Future Princ"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Equity Incentive Plans - Additi" sheetId="39" state="visible" r:id="rId39"/>
    <sheet xmlns:r="http://schemas.openxmlformats.org/officeDocument/2006/relationships" name="Equity Incentive Plans - Summar" sheetId="40" state="visible" r:id="rId40"/>
    <sheet xmlns:r="http://schemas.openxmlformats.org/officeDocument/2006/relationships" name="Equity Incentive Plans - Summ_2" sheetId="41" state="visible" r:id="rId41"/>
    <sheet xmlns:r="http://schemas.openxmlformats.org/officeDocument/2006/relationships" name="Equity Incentive Plans - Summ_3" sheetId="42" state="visible" r:id="rId42"/>
    <sheet xmlns:r="http://schemas.openxmlformats.org/officeDocument/2006/relationships" name="Equity Incentive Plans - Summ_4" sheetId="43" state="visible" r:id="rId43"/>
    <sheet xmlns:r="http://schemas.openxmlformats.org/officeDocument/2006/relationships" name="Significant Agreements and Co_3" sheetId="44" state="visible" r:id="rId44"/>
    <sheet xmlns:r="http://schemas.openxmlformats.org/officeDocument/2006/relationships" name="Significant Agreements and Co_4" sheetId="45" state="visible" r:id="rId45"/>
    <sheet xmlns:r="http://schemas.openxmlformats.org/officeDocument/2006/relationships" name="Significant Agreements and Co_5" sheetId="46" state="visible" r:id="rId46"/>
    <sheet xmlns:r="http://schemas.openxmlformats.org/officeDocument/2006/relationships" name="Income Taxes - Reconciliation B" sheetId="47" state="visible" r:id="rId47"/>
    <sheet xmlns:r="http://schemas.openxmlformats.org/officeDocument/2006/relationships" name="Income Taxes - Significant Comp" sheetId="48" state="visible" r:id="rId48"/>
    <sheet xmlns:r="http://schemas.openxmlformats.org/officeDocument/2006/relationships" name="Income Taxes - Additional Infor" sheetId="49" state="visible" r:id="rId49"/>
    <sheet xmlns:r="http://schemas.openxmlformats.org/officeDocument/2006/relationships" name="Income Taxes - Reconciliation o"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912</t>
        </is>
      </c>
    </row>
    <row r="10">
      <c r="A10" s="4" t="inlineStr">
        <is>
          <t>Entity Registrant Name</t>
        </is>
      </c>
      <c r="B10" s="4" t="inlineStr">
        <is>
          <t>CIDARA THERAPEUTICS, INC.</t>
        </is>
      </c>
    </row>
    <row r="11">
      <c r="A11" s="4" t="inlineStr">
        <is>
          <t>Entity Incorporation, State or Country Code</t>
        </is>
      </c>
      <c r="B11" s="4" t="inlineStr">
        <is>
          <t>DE</t>
        </is>
      </c>
    </row>
    <row r="12">
      <c r="A12" s="4" t="inlineStr">
        <is>
          <t>Entity Tax Identification Number</t>
        </is>
      </c>
      <c r="B12" s="4" t="inlineStr">
        <is>
          <t>46-1537286</t>
        </is>
      </c>
    </row>
    <row r="13">
      <c r="A13" s="4" t="inlineStr">
        <is>
          <t>Entity Address, Address Line One</t>
        </is>
      </c>
      <c r="B13" s="4" t="inlineStr">
        <is>
          <t>6310 Nancy Ridge Drive,</t>
        </is>
      </c>
    </row>
    <row r="14">
      <c r="A14" s="4" t="inlineStr">
        <is>
          <t>Entity Address, Address Line Two</t>
        </is>
      </c>
      <c r="B14" s="4" t="inlineStr">
        <is>
          <t>Suite 101</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858)</t>
        </is>
      </c>
    </row>
    <row r="19">
      <c r="A19" s="4" t="inlineStr">
        <is>
          <t>Local Phone Number</t>
        </is>
      </c>
      <c r="B19" s="4" t="inlineStr">
        <is>
          <t>752-6170</t>
        </is>
      </c>
    </row>
    <row r="20">
      <c r="A20" s="4" t="inlineStr">
        <is>
          <t>Title of 12(b) Security</t>
        </is>
      </c>
      <c r="B20" s="4" t="inlineStr">
        <is>
          <t>Common Stock, $.0001 Par Value</t>
        </is>
      </c>
    </row>
    <row r="21">
      <c r="A21" s="4" t="inlineStr">
        <is>
          <t>Trading Symbol</t>
        </is>
      </c>
      <c r="B21" s="4" t="inlineStr">
        <is>
          <t>"CDT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51</v>
      </c>
    </row>
    <row r="33">
      <c r="A33" s="4" t="inlineStr">
        <is>
          <t>Entity Common Stock, Shares Outstanding</t>
        </is>
      </c>
      <c r="C33" s="6" t="n">
        <v>48043143</v>
      </c>
    </row>
    <row r="34">
      <c r="A34" s="4" t="inlineStr">
        <is>
          <t>Documents Incorporated by Reference</t>
        </is>
      </c>
      <c r="B34" s="4" t="inlineStr">
        <is>
          <t>DOCUMENTS INCORPORATED BY REFERENCE Portions of the Registrant’s definitive Proxy Statement to be filed with the Securities and Exchange Commission pursuant to Schedule 14A in connection with the registrant’s 2020 Annual Meeting of Stockholders, which will be filed subsequent to the date hereof, are incorporated by reference into Part III of this Form 10-K. Such definitive proxy statement will be filed with the Securities and Exchange Commission not later than 120 days following the end of the Registrant’s fiscal year ended December 31, 202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6106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in thousands): December 31, 2020 2019 Laboratory equipment $ 2,304 $ 2,104 Leasehold improvements 425 425 Computer hardware and software 404 481 Office equipment 119 119 Furniture and fixtures 142 142 3,394 3,271 Less accumulated depreciation and amortization (3,052) (2,842) Total $ 342 $ 429 Depreciation and amortization of property and equipment of $0.3 million, $0.3 million and $0.5 million were recorded for the years ended December 3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October 3, 2016, the Company entered into a loan and security agreement, or the Loan Agreement, with Pacific Western Bank, as the collateral agent and a lender, or Lender, pursuant to which the Lender agreed to lend to the Company up to $20.0 million in a series of term loans. Contemporaneously, the Company borrowed $10.0 million from the Lender, or Term A Loan. Under the terms of the Loan Agreement, because the Company achieved positive clinical results from the STRIVE Phase 2 clinical trial of rezafungin by March 31, 2018, or the Milestone, the Company had the option to borrow, at its sole discretion, until October 3, 2018, from the Lender up to an additional $10.0 million, or Term B Loan. The Company did not borrow any funds available under the Term B Loan before the draw period ended. The Company’s obligations under the Loan Agreement are secured by a first priority security interest in substantially all of the Company’s current and future assets, other than its intellectual property, which is subject to a double negative pledge. The Company may prepay the borrowed amounts, provided that the Company will be obligated to pay a prepayment fee equal to (i) 2.0% of the applicable principal amount of the Term Loan if the prepayment occurs before the first anniversary of the applicable funding date, and (ii) 1.0% of the applicable principal amount of the Term Loan if the prepayment occurs after the first anniversary of the funding date of such Term Loan but on or prior to the second anniversary of the funding date of such Term Loan. While any amounts are outstanding under the Loan Agreement, the Company is subject to a number of affirmative and restrictive covenants, including covenants regarding dispositions of property, business combinations or acquisitions, incurring additional indebtedness and transactions with affiliates, among other customary covenants. The Company is also restricted from paying dividends or making other distributions or payments on its capital stock, subject to limited exceptions. Pursuant to the Loan Agreement, on October 3, 2016, the Company issued to the Lender a warrant to purchase an aggregate of up to 17,331 shares of the Company’s common stock at an exercise price of $11.54 per share. If the Company borrows additional amounts under the Loan Agreement, it will, in connection with any such borrowing, issue the Lender an additional warrant to purchase that number of shares of the Company’s common stock as is equal to 2.0% of the additional principal amount borrowed divided by the exercise price. The exercise price shall be equal to the 30-day average closing price of the Company’s common stock, calculated as of the date immediately prior to the date of such additional borrowing. The warrants are immediately exercisable and will expire ten years from the date of the grant. On June 13, 2018, the Company and the Lender entered into a First Amendment to the Loan Agreement, which reset the Milestone to require the Company to achieve positive data from Part B of the STRIVE Phase 2 clinical trial of rezafungin on or prior to July 31, 2019. On July 27, 2018, the Company and the Lender entered into a Second Amendment to the Loan Agreement, which amended, among other things, the interest-only period, the date of maturity, or Maturity Date, and the interest rate. The interest-only period will be followed by equal monthly payments of principal and interest. The Term Loans will bear interest at a variable annual rate equal to the greater of (i) 4.5% or (ii) the Lender’s prime interest rate plus 0.75%. At December 31, 2020, the Term Loans bear interest at 4.50%. On July 29, 2019, the Company announced positive data from Part B of the STRIVE clinical trial, which satisfied the Milestone. Within 30 days of satisfying the Milestone, the Company was required to agree with the Lender on an amendment to the Loan Agreement to define a new financial covenant and/or milestone for fiscal year 2019 and all subsequent fiscal years during the term of the Loan Agreement. On August 27, 2019, the Lender extended the deadline to execute this amendment to October 15, 2019, and on October 11, 2019, the Lender further extended this deadline until November 7, 2019. On November 5, 2019, the Company and the Lender entered into a Third Amendment to the Loan Agreement, which reset the operating covenant to require the Company to maintain cash equal to or greater than the Company's outstanding indebtedness to the Lender, which is equivalent to a compensating balance and results in a restricted cash balance of $7.0 million and $10.0 million as of December 31, 2020 and 2019, respectively. The amendment also extended the interest-only period through April 3, 2020 and the maturity date through July 3, 2022. The Company evaluated the First, Second and Third Amendments and determined that the amendments did not represent a substantial change from the original Loan Agreement. Accordingly, the Company accounted for the amendments as debt modifications. Costs previously deferred under the original terms of the Loan Agreement are amortized into interest expense over the new term of the Third Amendment. Upon the occurrence of certain events, including but not limited to the Company’s failure to satisfy its payment obligations under the Loan Agreement, the breach of certain of its other covenants under the Loan Agreement, or the occurrence of a material adverse change, the Lender has the right, among other remedies, to declare all principal and interest and other amounts due to the Lender under the Loan Agreement immediately due and payable. The principal payments due under the Loan Agreement have been classified as a current liability at December 31, 2020 and 2019 due to the considerations discussed in Note 1 and the assessment that the material adverse change clause under the Loan Agreement is not within the Company's control. The Company has not been notified of an event of default by the Lenders as of the date of the filing of this Form 10-K. As of December 31, 2020, future principal payments due under the Third Amendment of the Term A Loan are as follows (in thousands): Year ended: December 31, 2021 $ 4,444 December 31, 2022 2,593 Total future principal payments due under the Term A Loan $ 7,037 The fair value of the warrants to purchase common stock issued in connection with Term Loan A was estimated on the date of issuance using the Black-Scholes valuation model and recorded to additional paid-in capital. The fair value of the warrants on the date of issuance as well as the debt issuance costs incurred in connection with the entry into the Loan Agreement are presented as a direct deduction from the carrying amount of the term loan on the consolidated balance sheet and are being amortized utilizing the effective interest method over the term of the loan. The Company recorded interest expense of $21,000, $36,000 and $56,000 for the years ended December 31, 2020, 2019 and 2018, respectively, for the amortization of the fair value of the warrants and debt issuan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2020 Rights Offering On January 22, 2020, the Company initiated a rights offering to raise gross proceeds of $30.0 million through the distribution of subscription rights to holders of its common stock, Series X Preferred Stock, and warrants to purchase common stock issued on May 21, 2018, or the Rights Offering. On February 12, 2020, the Company sold 6,639,307 shares of common stock and 531,288 shares of Series X Preferred Stock for $2.51 and $25.10 per share, respectively, for aggregate gross proceeds of $30.0 million. Total offering costs of $0.8 million were offset against the proceeds from the sale of common stock for total net proceeds of $29.2 million. The Rights Offering was fully backstopped by Biotechnology Value Fund, L.P., or BVF, and Stonepine Capital, LP, or Stonepine. With respect to the Series X Convertible Preferred Stock, because the effective conversion price on the commitment date was below the fair value of the common stock at the date of issuance, a beneficial conversion feature with a calculated fair value of $2.8 million existed at the issuance date. As the Series X Convertible Preferred Stock is fully convertible at issuance, the full $2.8 million was recorded at issuance as a deemed dividend on February 12, 2020. This non-cash deemed dividend impacted accumulated deficit and additional paid in capital at December 31, 2020 and net loss attributable to common stockholders and net loss attributable to common stockholders per share for the year ended December 31, 2020. With respect to the common stock, because the purchase price was below fair value on the issuance date, a bonus element exists at the issuance date. Basic and diluted net loss per common share and shares used to compute basic and diluted net loss per common share have been retroactively adjusted for all periods presented to reflect this bonus element. Mundipharma Stock Purchase Agreement — On September 3, 2019, the Company entered into a Stock Purchase Agreement, with Mundipharma AG, or the Purchaser, a related party, pursuant to which the Company issued to the Purchaser 4,781,408 shares of its common stock, or the Shares, in a private placement at a price per share of $1.884 (a 20% premium to the volume weighted average price of the Company’s common stock for the 10 trading days prior to September 3, 2019) for an aggregate purchase price of approximately $9.0 million. May 2018 Registered Direct Offering — On May 21, 2018, the Company entered into a subscription agreement with certain investors providing for the purchase and sale, in a registered direct offering, of up to an aggregate of $120.0 million of its common stock and preferred stock in three closings. On May 23, 2018, the Company completed the first closing, which was comprised of 6,185,987 shares of common stock at an offering price of $4.70 per share, 445,231 shares of Series X Convertible Preferred Stock at an offering price of $47.00 per share, and an option fee relating to the third closing paid by the investors for a total of $0.5 million. In a private placement concurrent with the first closing, or the First Private Placement, the Company also sold warrants, at $0.125 per warrant share, to purchase an aggregate of 12,499,997 shares of common stock. Net proceeds for the first closing and the First Private Placement were $49.5 million. The Company performed an analysis to allocate the proceeds from the May 2018 registered direct offering to the offering's various components on a relative fair value basis, including the contingent forward purchase obligations (discussed further in Note 4) as well as the common stock, Series X Convertible Preferred Stock, warrants, and option fee. With respect to the Series X Convertible Preferred Stock, because the adjusted conversion price on the commitment date (following the allocation of proceeds on a fair value basis) was below the fair value of the common stock at the date of issuance, a beneficial conversion feature with a calculated fair value of $10.3 million existed at the issuance date. The beneficial conversion feature is amortized as a deemed dividend to the preferred holders. As the Series X Convertible Preferred Stock is fully convertible at issuance, the full amortization of the $10.3 million was recorded at issuance as a deemed dividend on May 23, 2018. This non-cash deemed dividend impacted net loss attributable to common stockholders and net loss attributable to common stockholders per share for the year ended December 31, 2018. The second closing of the registered direct offering was contingent on the Company's announcement of topline data from Part B of its STRIVE global randomized Phase 2 clinical trial of rezafungin provided that the Company would not be obligated to complete the second closing if the purchase price was less than $4.70 per share, and the third closing of the registered direct offering was to occur after the second closing, but at the Company's option. On July 29, 2019, the Company announced positive data from Part B of its STRIVE clinical trial. Because the volume weighted average price of the Company's common stock for the five trading days following the public release of topline data from Part B of the STRIVE clinical trial of rezafungin was below $6.81, the resulting purchase price for the second and third closings of the May 2018 registered direct offering would have been less than $4.70 per share. Accordingly, the Company was unable to complete the second and third closings without first obtaining the approval of its stockholders. On August 7, 2019, the Company notified the purchasers in the May 2018 registered direct offering that it had elected not to consummate the second closing of the offering. Accordingly, the obligations of the parties to the registered direct offering terminated and are of no further force or effect, and the second closing will not be held. As a result of this election, the optional third closing of the offering and the related concurrent private placement of warrants will not be held. Preferred Stock —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December 31, 2020. In May 2018, the Company designated 5,000,000 shares of preferred stock as Series X Convertible Preferred Stock with a par value of $0.0001 per share. On March 22, 2019, the Company entered into an Exchange Agreement with Biotechnology Value Fund, L.P., and certain of its affiliated entities (collectively, BVF), pursuant to which BVF, without monetary consideration, agreed to exchange an aggregate of 1,200,000 shares of the Company’s common stock for an aggregate of 120,000 shares of the Company’s Series X Convertible Preferred Stock. On August 12, 2020, at the request of certain holders, 52,241 shares of the Company’s Series X Convertible Preferred Stock were converted to an aggregate of 522,410 shares of the Company’s common stock. The specific terms of the Series X Convertible Preferred Stock are as follows: Conversion: Each share of Series X Convertible Preferred Stock is convertible at the option of the holder into 10 shares of common stock. Holders are not permitted to convert Series X Convertible Preferred Stock into common stock if, after conversion, the holder, its affiliates, and any other person whose beneficial ownership of common stock would be aggregated with the holder's for purposes of Section 13(d) or Section 16 of the Exchange Act, would beneficially own more than 9.99% of the number of shares of common stock outstanding immediately after the conversion. Dividends: Holders of Series X Convertible Preferred Stock are not entitled to receive any dividends except to the extent that dividends are paid on the Company's common stock. If dividends are paid on shares of common stock, holders of Series X Convertible Preferred Stock are entitled to participate in such dividends on an as-converted basis. Liquidation: Upon the liquidation, dissolution, or winding up of the company, each holder of Series X Convertible Preferred Stock will participate pari passu with any distribution of proceeds to holders of common stock. Voting: Shares of Series X Convertible Preferred Stock will generally have no voting rights, except as required by law and except that the consent of the holders of a majority of the outstanding Series X Convertible Preferred Stock will be required to amend the terms of the Series X Convertible Preferred Stock , if such action would adversely alter or change the preferences, rights, privileges or powers of, or restrictions provided for the benefit of the Series X Convertible Preferred Stock, or to increase or decrease (other than by conversion) the number of authorized shares of Series X Convertible Preferred Stock. The Company evaluated the Series X Convertible Preferred Stock for liability or equity classification under ASC 480, Distinguishing Liabilities from Equity , and determined that equity treatment was appropriate because the Series X Convertible Preferred Stock did not meet the definition of liability instruments defined thereunder as convertible instruments. Additionally, the Series X Convertible Preferred Stock is not redeemable for cash or other assets (i) on a fixed or determinable date, (ii) at the option of the holder, and (iii) upon the occurrence of an event that is not solely within control of the Company. Common Stock —The Company had 200,000,000 shares of common stock authorized as of December 31, 2020.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In November 2017 the Company began to sell shares of common stock under a controlled equity offering sales agreement with Cantor Fitzgerald &amp; Co. During the year ended December 31, 2018, the Company sold 847,937 shares of common stock for net proceeds of approximately $6.4 million after deducting placement agent fees. In September 2019, the Company began to sell shares of common stock under a controlled equity offering sales agreement with Cantor Fitzgerald &amp; Co. During the years ended December 31, 2020 and 2019, the company sold 3,515,871 and 2,095,887 shares of common stock for net proceeds of approximately $11.2 million and $5.3 million, respectively, after deducting placement agent fees. Common Stock Warrants As of December 31, 2020 and 2019, warrants to purchase 12,517,328 shares of the Company's common stock were outstanding with a weighted average exercise price of $6.82 per share. The warrants had no intrinsic value at December 31, 2020 and 2019. The intrinsic value of a common stock warrant is the difference between the market price of the common stock at the measurement date and the exercise price of the warrant. Common Stock Reserved for Future Issuance Common stock reserved for future issuance is as follows (in common stock equivalent shares): December 31, 2020 2019 Common stock warrants 12,517,328 12,517,328 Series X Convertible Preferred stock 10,442,780 5,652,310 Stock options, RSUs and PRSUs issued and outstanding 6,787,033 5,360,563 Authorized for future stock awards 2,813,131 559,898 Awards available under the ESPP 521,986 463,741 Total 33,082,258 24,553,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Abstract]</t>
        </is>
      </c>
    </row>
    <row r="4">
      <c r="A4" s="4" t="inlineStr">
        <is>
          <t>Equity Incentive Plans</t>
        </is>
      </c>
      <c r="B4" s="4" t="inlineStr">
        <is>
          <t>EQUITY INCENTIVE PLANS 2020 Inducement Incentive Plan and 2015 Equity Incentive Plan In December 2020, the Company's board of directors approved and adopted the 2020 Inducement Incentive Plan, or 2020 IIP. Under the 2020 IIP, the Company may grant stock options, stock appreciation rights, restricted stock, RSUs, and other awards to individuals who were not previously employees or directors of the Company, or who are returning to employment following a bona fide period of non-employment with the Company, as an inducement material to such persons entering into employment with the Company. In March 2015, the Company’s board of directors and stockholders approved and adopted the 2015 Equity Incentive Plan, or 2015 EIP. Under the 2015 EIP, the Company may grant stock options, stock appreciation rights, restricted stock, RSUs, and other awards to individuals who are employees, officers, directors or consultants of the Company. The number of shares of stock available for issuance under the 2015 EIP is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20 IIP and 2015 EIP. Stock options granted by the Company generally vest over a three four 2015 Employee Stock Purchase Plan In March 2015, the Company’s board of directors and stockholders approved and adopted the 2015 Employee Stock Purchase Plan, or ESPP. The number of shares of stock available for issuance under the ESPP is automatically increased each January 1 by the lesser of (i) 1% of the outstanding number of shares of the Company’s common stock on the immediately preceding December 31, (ii) 490,33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years ended December 31, 2020, 2019 and 2018, 280,139, 242,501 and 158,066 shares, respectively, were issued pursuant to the ESPP. Restricted Stock Units The following table summarizes RSU and PRSU activity during the year ended December 31, 2020: Number of Weighted Average Grant Date Fair Value Outstanding at December 31, 2019 383,885 $ 3.97 RSUs and PRSUs granted 151,475 2.29 RSUs and PRSUs vested (74,804) 4.18 RSUs and PRSUs canceled (32,321) 5.40 Outstanding at December 31, 2020 428,235 $ 3.55 The weighted-average grant date fair value of RSUs and PRSUs granted during the years ended December 31, 2019 and 2018 was $2.88 and $3.83, respectively, per share. The total fair value of RSUs and PRSUs vested during the years ended December 31, 2020 and 2019 was approximately $0.3 million and $0.5 million, respectively, and was immaterial for the year ended December 31, 2018. At December 31, 2020, estimated unrecognized compensation expense related to RSUs and PRSUs granted was approximately $1.3 million. 2019 Option Exchange On November 20, 2019, the Company commenced an option exchange program pursuant to which it offered to certain employees the option to exchange some or all of their outstanding stock options, whether vested or unvested, for new stock options, or the Option Exchange. Stock options were eligible for exchange, or Eligible Options, if they had an exercise price greater than the greater of (i) $2.28 and (ii) the closing price of the Company's common stock on December 18, 2019, or the Exchange Date. An exchange ratio of 1 for 1 was applied to options held by eligible employees who were not executive officers for purposes of Section 16 of the Exchange Act as designated by the Board, or a Section 16 Officer, and an exchange ratio of 1.5 for 1 applied to options held by Section 16 officers. The Option Exchange closed on December 18, 2019. Eligible Options to purchase an aggregate of 1,656,379 shares of the Company's common stock, representing 60.4% of the total shares underlying the Eligible Options were exchanged for new options to purchase 1,529,814 of the Company's common stock at $2.45 per share, the closing price of the Company's common stock on the Exchange Date. All surrendered options were canceled effective as of the closing of the Option Exchange. These new options were granted pursuant to the 2015 EIP and vest over one Stock Options The following table summarizes stock option activity during the year ended December 31, 2020: Number of Weighted Weighted Total Aggregate Outstanding at December 31, 2019 4,976,678 $ 4.37 7.27 $ 3,880 Options granted 1,747,000 2.15 Options exercised (5,411) 2.55 Options canceled (359,469) 7.30 Outstanding at December 31, 2020 6,358,798 $ 3.59 7.04 $ 55 Vested and expected to vest at December 31, 2020 6,358,798 $ 3.59 7.04 $ 55 Exercisable at December 31, 2020 4,160,074 $ 4.21 6.26 $ 31 The intrinsic value of a stock option is the difference between the market price of the common stock at the measurement date and the exercise price of the option. The following table summarizes the Black-Scholes option pricing model assumptions used to estimate the fair value of stock options granted to employees under our equity incentive plans and the shares purchasable under our 2015 ESPP during the periods presented: For the years ended December 31, 2020 2019 2015 EIP and 2020 IIP Risk-free interest rate 0.30% - 1.66% 1.42% - 2.57% Expected dividend yield 0% 0% Expected volatility 82% - 85% 80% - 82% Expected term (years) 5.27 - 6.08 5.27 - 6.08 2015 ESPP Risk-free interest rate 0.08% - 0.17% 1.55% - 2.42% Expected dividend yield 0% 0% Expected volatility 65% - 105% 67% - 82% Expected term (years) 0.50 - 2.00 0.50 - 2.00 Stock-based compensation expense recognized for restricted shares, RSUs, PRSUs, stock options, and the ESPP has been reported in the statements of operations and comprehensive loss as follows (in thousands): Years ended December 31, 2020 2019 2018 Research and development $ 2,089 $ 2,502 $ 2,676 General and administrative 2,001 2,571 3,034 Total $ 4,090 $ 5,073 $ 5,710 The weighted-average grant date fair value of stock options granted during the years ended December 31, 2020, 2019 and 2018 was $1.48, $1.78 and $2.98, respectively, per share. The total intrinsic value of stock options exercised during the years ended December 31, 2020 and 2019 was immaterial, and approximately $0.2 million during the year ended December 31, 2018. As of December 31, 2020, total unrecognized share-based compensation expense related to unvested stock options was approximately $3.4 million. This unrecognized compensation cost is expected to be recognized over a weighted-average period of approximately 1.89 years. As of December 31, 2020, total unrecognized compensation expense related to the Company’s ESPP was approximately $0.1 million. This unrecognized compensation cost is expected to be recognized over approximately 0.5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t>
        </is>
      </c>
      <c r="B1" s="2" t="inlineStr">
        <is>
          <t>12 Months Ended</t>
        </is>
      </c>
    </row>
    <row r="2">
      <c r="B2" s="2" t="inlineStr">
        <is>
          <t>Dec. 31, 2020</t>
        </is>
      </c>
    </row>
    <row r="3">
      <c r="A3" s="3" t="inlineStr">
        <is>
          <t>Organization, Consolidation and Presentation of Financial Statements [Abstract]</t>
        </is>
      </c>
    </row>
    <row r="4">
      <c r="A4" s="4" t="inlineStr">
        <is>
          <t>Significant Agreements and Contracts</t>
        </is>
      </c>
      <c r="B4" s="4" t="inlineStr">
        <is>
          <t xml:space="preserve">SIGNIFICANT AGREEMENTS AND CONTRACTS Mundipharma Collaboration Agreement On September 3, 2019, the Company entered into a Collaboration and License Agreement, or the Collaboration Agreement, with Mundipharma, a related party, for a strategic collaboration to develop and commercialize rezafungin in an intravenous formulation, or the Licensed Product for the treatment and prevention of invasive fungal infections. Under the Collaboration Agreement, the Company is responsible for leading the conduct of an agreed global development plan, or the Global Development Plan, that includes the Company’s ongoing Phase 3 pivotal clinical trial of the Licensed Product for the treatment of candidemia and/or invasive candidiasis, or the ReSTORE Trial, and the Company’s planned Phase 3 pivotal clinical trial of the Licensed Product for the prophylaxis of invasive fungal infections in adult allogeneic blood and marrow transplant recipients, or the ReSPECT Trial, as well as specified GLP-compliant non‑clinical studies and chemistry, manufacturing and controls, or CMC, development activities for the Licensed Product. Mundipharma is responsible for performing all development activities, other than Global Development Plan activities, that may be necessary to obtain and maintain regulatory approvals for the Licensed Product in the Mundipharma Territory, at Mundipharma’s sole cost. Pursuant to the Collaboration Agreement, the Company granted Mundipharma an exclusive, royalty‑bearing license to develop, register and commercialize the Licensed Product outside of the United States and Japan, or the Mundipharma Territory, subject to the Company’s retained right to lead a global development program for the Licensed Product in both the Mundipharma Territory and in the United States and Japan, or the Company Territory, as described below. The Company also granted Mundipharma an option to obtain exclusive licenses to develop, register and commercialize rezafungin in a formulation for subcutaneous administration, or Subcutaneous Product, and in formulations for other modes of administration, or Other Products, in the Mundipharma Territory, subject to similar retained rights of the Company to conduct mutually agreed global development activities for such products. In addition, the Company granted Mundipharma a co‑exclusive, worldwide license to manufacture the Licensed Product and rezafungin. Until the seventh anniversary of the first commercial sale of the Licensed Product in the Mundipharma Territory, each party has granted the other party an exclusive, time-limited right of first negotiation to obtain a license to any anti-fungal product (other than Licensed Product, Subcutaneous Product and Other Products) that such party proposes to out-license in the other party’s territory. However, in the event of the acquisition of a party by a third party, this right of first negotiation will not apply to any such anti‑fungal product of the acquiring third party prior to consummation of the acquisition of such party, acquired by such acquiring third party from another third party after consummation of the acquisition of such party, or developed internally by the acquiring third party, either before or after consummation of the acquisition of such party, without the use of, reliance upon or reference to any technology of the acquired party that is licensed to the other party under the Collaboration Agreement, any technology of the other party that is licensed to the acquired party under the Collaboration Agreement, or any technology jointly developed by the parties pursuant to the Collaboration Agreement. The Company retains the exclusive right to develop, register and commercialize the Licensed Product, Subcutaneous Product and Other Products in the Company Territory, and Mundipharma has granted the Company certain licenses under Mundipharma-controlled technology and jointly-developed technology to develop, register and commercialize Licensed Product, Subcutaneous Product and Other Products in the Company Territory and to manufacture such products and rezafungin worldwide. The parties have agreed to share equally (50/50) the costs of Global Development Plan activities, or Global Development Costs, subject to a cap on Mundipharma’s Global Development Cost share of $31.2 million. The Company would receive additional financial support for Global Development Plan activities through a near-term milestone payment by Mundipharma of $11.1 million. Mundipharma is entitled to credit the full amount of this milestone payment toward future royalties payable to the Company, subject to a limit on the amount by which royalty payments to the Company may be reduced in any quarter. If Mundipharma has not fully credited the amount of such milestone payment toward royalties payable to the Company before the earlier of (i) December 31, 2024 and (ii) termination of the Collaboration Agreement by Mundipharma, the Company will be obligated to refund the uncredited portion of such milestone payment to Mundipharma on the earlier of such dates. The total potential transaction value is $568 million, including an equity investment (see Note 6 for additional information), an up-front payment, global development funding, and certain development, regulatory, and commercial milestones. The Company is also eligible for double-digit royalties in the teens on tiers of annual net sales. Either party may terminate the Collaboration Agreement for uncured material breach by the other party. Mundipharma may terminate the Collaboration Agreement at will, provided that if Mundipharma terminates the Collaboration Agreement in its entirety prior to the last visit of the last patient in both the ReSPECT Trial and the ReSTORE Trial, Mundipharma will continue to be liable for its share of Global Development Costs as described above. The Company may terminate the Agreement if Mundipharma or any of its affiliates or sublicensees, directly or indirectly through any third party, commences any interference or opposition proceeding with respect to, challenges the validity or enforceability of, or opposes any extension of or the grant of a supplementary protection certificate with respect to, any of the Company's patent rights licensed to Mundipharma, or upon an insolvency event of Mundipharma. Revenue Recognition The Company determined the transaction price is equal to the up-front fee of $30 million plus the research and development funding of $31.2 million. The common stock issued pursuant to the Mundipharma Stock Purchase Agreement was determined to be issued at fair market value after applying a lack of marketability discount as Mundipharma received restricted shares. Therefore, no additional premium or discount was allocated to the transaction price of the Agreement for the share issuance.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 description of the distinct performance obligations identified under the Agreement, as well as the amount of revenue allocated to each distinct significant performance obligation, is as follows: Licenses of Intellectual Property. The license to the Company’s intellectual property, bundled with the associated know-how, represents a distinct performance obligation. The license and associated know-how was transferred to Mundipharma during September 2019, therefore the Company recognized the full revenue related to this performance obligation in the amount of $17.9 million in September 2019 as collaboration revenue in its condensed consolidated statements of operations and comprehensive loss. Research and Development Services. The Company and Mundipharma share equally in the costs of ongoing rezafungin clinical development in the Licensed Territory up to the specified cap, which represents a distinct performance obligation. The Company records these cost-sharing payments due from Mundipharma as collaboration revenue. The Company concluded that progress towards completion of the performance obligation related to the research and development services is best measured in an amount proportional to the research and development expenses incurred and the total estimated research and development expenses. Clinical Supply Services. The Company's initial obligation to supply rezafungin for ongoing clinical development in the Licensed Territory represents a distinct performance obligation. The Company concluded that progress towards completion of the performance obligations related to the clinical supply services is best measured in an amount proportional to the clinical supply services expenses incurred and the total estimated clinical supply services. Milestone Payments. The Company determined that as of December 31, 2020, all the potential milestone payments are probable of significant revenue reversal as their achievement is highly dependent on factors outside the Company's control or are otherwise constrained under the variable consideration guidance. Therefore, these payments have been fully constrained and are therefore not included in the transaction price. At the end of each subsequent reporting period, the Company will re-evaluate the probability of achievement of each milestone and any related constraint. In November 2020, the Company achieved a $11.1 million milestone under the Agreement, which is recorded as long-term deferred revenue as of December 31, 2020 because the rights to consideration is not expected to be satisfied within one year. The Company received payment for this milestone in January 2021. Mundipharma is entitled to credit the full amount of this milestone payment toward future royalties payable to the Company, subject to a limit on the amount by which royalty payments to the Company may be reduced in any quarter. If Mundipharma has not fully credited the amount of such milestone payment toward royalties payable to the Company before the earlier of (i) December 31, 2024 and (ii) termination of the Mundipharma Collaboration Agreement by Mundipharma, the Company will be obligated to refund the uncredited portion of such milestone payment to Mundipharma on the earlier of such dates. No revenue related to milestones was recognized during the years ended December 31, 2020, 2019 and 2018. Royalties. As the license is deemed to be the predominant item to which sales-based royalties relate, the Company will recognize revenue when the related sales occur. No royalty revenue was recognized during the years ended December 31, 2020, 2019 and 2018. The following table presents a summary of the activity in the Company's contract liabilities (recorded as deferred revenue on the balance sheet) during the year ended December 31, 2020 (in thousands): Opening balance, December 31, 2019 $ 9,803 Payments received 16,129 Milestone payment receivable 11,145 Revenue from performance obligations satisfied during reporting period (12,067) Closing balance, December 31, 2020 $ 25,010 Current portion of deferred revenue $ 13,865 Long-term portion of deferred revenue 11,145 Total deferred revenue, December 31, 2020 $ 25,010 The following table presents our contract revenues disaggregated by timing of revenue recognition (in thousands): Years Ended December 31 2020 2019 Point in Time Over Time Point in Time Over Time Revenue from Mundipharma Collaboration Agreement: License of Intellectual Property $ — $ — $ 17,861 $ — Research and Development Services — 10,513 — 2,670 Clinical Supply Services — 1,554 — 384 Total revenue from Mundipharma Collaboration Agreement $ — $ 12,067 $ 17,861 $ 3,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following table provides a reconciliation between income taxes computed at the federal statutory rate and the provision for income taxes (in thousands): Years Ended December 31, 2020 2019 2018 Federal income taxes at 21% for 2020, 2019 and 2018 $ (15,142) $ (8,629) $ (12,393) State income tax, net of federal benefit (469) (1,899) — Tax effect on nondeductible expenses 486 561 (278) Research credits (2,956) (4,141) (4,737) Rate change 344 (664) — Change in valuation allowance 15,912 13,692 16,421 Reserve for uncertain tax positions 739 1,035 1,184 162m deferred tax asset limitation 857 — — Other 229 45 (197) Income tax expense $ — $ — $ — Significant components of the Company’s net deferred tax assets are as follows (in thousands): Years Ended December 31, 2020 2019 Deferred tax assets: Net operating losses $ 62,238 $ 47,468 Research credits 19,330 17,113 Intangibles 221 270 Stock compensation 2,007 2,916 Lease liability 224 458 Other 795 895 Total deferred tax assets 84,815 69,120 Less valuation allowance (84,608) (68,695) Deferred tax assets, net of valuation allowance 207 425 Deferred tax liabilities: Right-of-use assets (207) (425) Total deferred tax liabilities (207) (425) Net deferred tax assets $ — $ — At December 31, 2020, the Company had federal and state net operating loss carryforwards of approximately $282.7 million and $222.1 million, respectively. The federal and state loss carryforwards begin to expire in 2033 and 2029, respectively, unless previously utilized. The Company also has federal research and development and orphan drug credit carryforwards totaling $22.9 million and state research and development credit carryforwards totaling $3.8 million. The federal research and development credit and orphan drug credit carryforwards begin to expire in 2033, unless previously utilized. The state research and development credit carryforwards of $3.8 million have no expiration date. Management assesses the available positive and negative evidence to estimate if sufficient future taxable income will be generated to use the existing deferred tax assets. Based on the weight of all evidence, including a history of operating losses, management has determined that it is more likely than not that the net deferred tax assets will not be realized. A valuation allowance of $84.6 million and $68.7 million as of December 31, 2020 and 2019, respectively, has been established to offset the net deferred tax assets as realization of such assets is uncertain. Future utilization of the Company’s net operating loss and research and development credit carryforwards to offset future taxable income may be subject to an annual limitation, pursuant to Internal Revenue Code (IRC) Sections 382 and 383, as a result of ownership changes that may have occurred or that could occur in the future. An ownership change occurs when a cumulative change in ownership of more than 50% occurs within a three-year period. The Company has not completed an IRC Section 382/383 analysis regarding the limitation of net operating loss and research and development credit carryforwards. On March 27, 2020, the Coronavirus Aid, Relief, and Economic Security Act (“CARES Act”) was enacted and signed into law in response to coronavirus disease 2019 (“COVID-19”). The CARES Act, among other things, included several significant provisions that impacted corporate taxpayers’ accounting for income taxes. Prior to the enactment of the CARES Act, the 2017 Tax Cuts and Jobs Act generally eliminated the ability to carryback net operating losses (“NOLs”), and permitted the NOLs arising in tax years beginning after December 31, 2017 to be carried forward indefinitely, limited to 80% of the taxpayer’s income. The CARES Act amended the NOL rules, suspending the 80% limitation on the utilization of NOLs generated after December 31, 2017 and before January 1, 2021. Additionally, the CARES Act allows corporate NOLs arising in taxable years beginning after December 31, 2017 and before January 1, 2021, to be carried back to each of the five taxable years preceding the taxable year of the loss. Also, the CARES Act allows companies to defer making certain payroll tax payments until future years. With the enactment of the CARES Act, the company does not expect a financial statement impact from income taxes.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0, 2019 and 2018, the unrecognized tax benefits recorded were approximately $23.3 million, $22.6 million and $16.5 million, respectively. Approximately $19.1 million of the unrecognized tax benefits would reduce the Company's annual effective tax rates, if recognized, subject to the valuation allowances. The Company does not anticipate a significant change in the unrecognized tax benefits within the next 12 months. A reconciliation of the beginning and ending amount of gross unrecognized tax benefits for 2020, 2019 and 2018 is as follows (in thousands): Years Ended December 31, 2020 2019 2018 Balance as of the beginning of the year $ 22,558 $ 16,524 $ 10,756 Increases related to current year tax positions 777 1,074 1,224 Increases related to prior year tax positions — 4,960 4,544 Balance as of the end of the year $ 23,335 $ 22,558 $ 16,524 The Company files tax returns as prescribed by the tax laws of the jurisdictions in which it operates. In the normal course of business, the Company is subject to examination by the United States and state jurisdictions where applicable. There are currently no pending income tax examinations. The Company’s tax years from inception in 2013 are subject to examination by the federal and state tax authorities due to the carryforward of unutilized net operating losses and research and development credits. The Company’s practice is to recognize interest and penalties related to income tax matters in income tax expense. The Company has not recognized interest or penalties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From time to time, the Company may be involved in various lawsuits, legal proceedings, or claims that arise in the ordinary course of business. Management believes there are no claims or actions pending against the Company at December 31, 2020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Lease Obligations —The Company adopted ASU 2016-02, "Leases," on January 1, 2019, which resulted in the recognition of operating leases on the balance sheet. The Company determines if a contract contains a lease at inception and recognizes operating lease right-of-use assets and operating lease liabilities based on the present value of the future minimum lease payments at the commencement date. As the Company's leases do not provide an implicit rate, management develops incremental borrowing rates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s single lease upon adoption is for laboratory and office space in San Diego, California and was entered into in June 2014. Amendments for additional space were entered into in February 2015, March 2015 and August 2015. On June 29, 2018 the Company entered into a Fourth Amendment to its lease which extended the term of the lease by an additional 36 months and increases base rent to $70,000 per month effective January 1, 2019. The Company was also granted an option, exercisable prior to September 30, 2019, to expand its leased premises on the same terms as the current lease, subject to compliance with specified conditions. The Company did not exercise this option prior to expiration. The lease expires in December 2021 with options for two individual two The following table presents information about the amount, timing and uncertainty of cash flows arising from the Company's operating lease as of December 31, 2020 (in thousands): 2021 $ 995 Total undiscounted operating lease payments 995 Less: Imputed interest (56) Present value of lease payments $ 939 The balance sheet classification of the Company's operating lease is as follows (in thousands): Balance Sheet Classification: Operating lease right-of-use asset $ 868 Current portion of lease liability $ 939 Total operating lease liability $ 939 As of December 31, 2020, the weighted average remaining lease term was 1 year. Cash paid for amounts included in the present value of operating lease liabilities was $1.0 million for the year ended December 31, 2020. Operating lease costs were $1.0 million, $1.0 million and $0.8 million for the years ended December 31, 2020, 2019 and 2018, respectively. These costs are primarily related to the Company's long-term operating lease, but also include immaterial amounts for variable leases and short-term leases with terms greater than 30 days. Contractual Obligations —The Company enters into contracts in the normal course of business with vendors for research and development activities, manufacturing, and professional services. These contracts generally provide for termination either on notice or after a notic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t-the-market" offering —In September 2019, the Company began to sell shares of common stock under a controlled equity offering sales agreement with Cantor Fitzgerald &amp; Co. During the period from January 1, 2021, through February 18, 2021, the Company sold 3,132,706 shares of common stock for net proceeds of approximately $8.1 million after deducting placement agent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has a limited operating history and the sales and income potential of the Company’s business and market are unproven. The Company has experienced net losses and negative cash flows from operating activities since its inception. At December 31, 2020, the Company had an accumulated deficit of $334.7 million. The Company expects to continue to incur net losses into the foreseeable future. Successful transition to attaining profitable operations is dependent upon achieving a level of revenues adequate to support the Company’s cost structure. At December 31, 2020, the Company had cash, cash equivalents and restricted cash of $42.9 million. Based on the Company’s current business plan, management believes that existing cash and cash equivalents will not be sufficient to fund the Company’s obligations for twelve months from the issuance of these financial statements. The Company’s ability to execute its operating plan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In addition to the foregoing, the Company is closely monitoring the impact of the COVID-19 pandemic on its business and has taken steps designed to protect the health and safety of its employees while continuing its operations. Given the level of uncertainty regarding the duration and impact of the COVID-19 pandemic on capital markets and the United States economy, the Company is currently unable to assess the impact of the COVID-19 pandemic on its future access to capital. The Company is continuing to monitor the spread of COVID-19 and its potential impact on the Company's operations. The full extent to which the COVID-19 pandemic will impact the Company's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t>
        </is>
      </c>
    </row>
    <row r="5">
      <c r="A5" s="4" t="inlineStr">
        <is>
          <t>Basis of Consolidation</t>
        </is>
      </c>
      <c r="B5" s="4" t="inlineStr">
        <is>
          <t>Basis of Consolidation The consolidated financial statements include the accounts of the Company and its wholly-owned subsidiaries. All significant intercompany accounts and transactions have been eliminated in consolidation.</t>
        </is>
      </c>
    </row>
    <row r="6">
      <c r="A6" s="4" t="inlineStr">
        <is>
          <t>Use of Estimates</t>
        </is>
      </c>
      <c r="B6" s="4" t="inlineStr">
        <is>
          <t>Use of Estimates The preparation of financial statements in conformity with U.S. generally accepted accounting principles, or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estimated collaboration expenses and incurred expenses related to the Mundipharma Collaboration Agreement, the fair value of the Company's contingent forward purchase obligations,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is>
      </c>
    </row>
    <row r="8">
      <c r="A8" s="4" t="inlineStr">
        <is>
          <t>Cash, Cash Equivalents, and Restricted Cash</t>
        </is>
      </c>
      <c r="B8" s="4" t="inlineStr">
        <is>
          <t>Cash, Cash Equivalents, and Restricted Cash The Company considers all short-term investments purchased with a maturity of three months or less when acquired to be cash equivalents. Restricted cash represents cash that the Company is required to maintain on hand in order to maintain compliance with an operating covenant in the Third Amendment to the Company's Loan Agreement with Pacific Western Bank. See Note 5 for additional information.</t>
        </is>
      </c>
    </row>
    <row r="9">
      <c r="A9" s="4" t="inlineStr">
        <is>
          <t>Accounts Receivable</t>
        </is>
      </c>
      <c r="B9" s="4" t="inlineStr">
        <is>
          <t>Accounts Receivable Accounts receivable are recorded at their net invoice value and are not interest bearing. We reserve specific receivables when collectibility is no longer probable. These reserves are re-evaluated on a regular basis and are adjusted, as needed. Once a receivable is deemed to be uncollectible, such balance is recorded as an allowance for credit losses. No such allowance existed at December 31, 2020 or 2019.</t>
        </is>
      </c>
    </row>
    <row r="10">
      <c r="A10" s="4" t="inlineStr">
        <is>
          <t>Property and Equipment</t>
        </is>
      </c>
      <c r="B10" s="4" t="inlineStr">
        <is>
          <t>Property and Equipment The Company records property and equipment at cost, which consists of lab equipment, computer equipment and software, office equipment, furniture and fixtures and leasehold improvements. Property and equipment is depreciated using the straight-line method over the estimated useful lives (generally three</t>
        </is>
      </c>
    </row>
    <row r="11">
      <c r="A11" s="4" t="inlineStr">
        <is>
          <t>Concentration of Credit Risk</t>
        </is>
      </c>
      <c r="B11" s="4" t="inlineStr">
        <is>
          <t>Concentration of Credit Risk The Company’s financial instruments that are exposed to concentrations of credit risk consist primarily of cash and cash equivalents.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t>
        </is>
      </c>
    </row>
    <row r="12">
      <c r="A12" s="4" t="inlineStr">
        <is>
          <t>Patent Costs</t>
        </is>
      </c>
      <c r="B12"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and comprehensive loss.</t>
        </is>
      </c>
    </row>
    <row r="13">
      <c r="A13" s="4" t="inlineStr">
        <is>
          <t>Income Taxes</t>
        </is>
      </c>
      <c r="B13" s="4" t="inlineStr">
        <is>
          <t>Income Taxes The Company follows the Financial Accounting Standards Board, or FASB, Accounting Standards Codification , or ASC, 740, Income Taxes , or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4">
      <c r="A14" s="4" t="inlineStr">
        <is>
          <t>Revenue Recognition</t>
        </is>
      </c>
      <c r="B14" s="4" t="inlineStr">
        <is>
          <t>Revenue Recognition The Company recognizes revenue is accordance with ASC Topic 606, Revenue from Contracts with Customers , which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September 2019, the Company entered into a Collaboration and License Agreement, or the Collaboration Agreement, with Mundipharma Medical Company, or Mundipharma. The Company concluded that there were three significant performance obligations under the Collaboration Agreement: the license, the research and development services, and the clinical supply services, and that the obligations are distinct from each other. Revenue associated with the license was recognized upon delivery in September 2019. The Company concluded that progress towards completion of the research and development and clinical supply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and estimated reimbursable research and development and clinical supply costs. Potential future payments for variable consideration, such as clinical, regulatory or commercial milestones, will be recognized when it is probable that, if recorded, a significant reversal will not take place. Potential future royalty payments will be recorded as revenue when the associated sales occur. See Note 8 for additional information.</t>
        </is>
      </c>
    </row>
    <row r="15">
      <c r="A15" s="4" t="inlineStr">
        <is>
          <t>Research and Development and Grant Funding Costs</t>
        </is>
      </c>
      <c r="B15" s="4" t="inlineStr">
        <is>
          <t>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Grant Funding The Company has evaluated the terms of research and development grants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The Company recognized immaterial amounts as reductions to research and development expense due to funded grants for the years ended December 31, 2020, 2019 and 2018.</t>
        </is>
      </c>
    </row>
    <row r="16">
      <c r="A16" s="4" t="inlineStr">
        <is>
          <t>Preclinical and Clinical Trial Accruals</t>
        </is>
      </c>
      <c r="B16" s="4" t="inlineStr">
        <is>
          <t xml:space="preserve">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t>
        </is>
      </c>
    </row>
    <row r="17">
      <c r="A17" s="4" t="inlineStr">
        <is>
          <t>Comprehensive Loss</t>
        </is>
      </c>
      <c r="B17" s="4" t="inlineStr">
        <is>
          <t>Comprehensive Loss Comprehensive loss is defined as the change in equity during a period from transactions and other events and/or circumstances from non-owner sources. The Company’s only component of other comprehensive loss is unrealized gains on short-term investments. Comprehensive losses have been reflected in the consolidated statements of operations and comprehensive loss and as a separate component of the consolidated statements of convertible preferred stock and stockholders’ equity for all periods presented.</t>
        </is>
      </c>
    </row>
    <row r="18">
      <c r="A18" s="4" t="inlineStr">
        <is>
          <t>Stock-based Compensation</t>
        </is>
      </c>
      <c r="B18" s="4" t="inlineStr">
        <is>
          <t>Stock-based Compensation The Company accounts for stock-based compensation expense related to employee stock options, restricted stock and employee stock purchase plan rights by estimating the fair value on the date of grant. The Company estimates the fair value of stock option awards to employees and non-employees using the Black-Scholes option pricing model, which requires the input of highly subjective assumptions, including (a) the risk-free interest rate, (b) the expected volatility of our stock, (c) the expected term of the award, and (d) the expected dividend yield. Due to the lack of an adequate history of a public market for the trading of the Company's common stock and a lack of adequate company-specific historical and implied volatility data, the Company has based its estimate of expected volatility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life of the stock-based awards. The Company computes the historical volatility data using the daily close prices for the selected companies’ shares during the equivalent period of the calculated expected term of our stock-based awards. The Company will continue to apply this process until a sufficient amount of historical information regarding the volatility of its common stock price becomes available. The Company has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fair value of Restricted Stock Units, or RSUs, and Performance-based RSUs, or PRSUs, granted to employee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accounts for stock options, RSUs, and PRSUs granted to non-employees using the fair value approach. These stock-based awards are subject to periodic revaluation over their vesting terms. The Company recognizes forfeitures related to stock-based compensation as they occur.</t>
        </is>
      </c>
    </row>
    <row r="19">
      <c r="A19" s="4" t="inlineStr">
        <is>
          <t>Net Loss Per Share</t>
        </is>
      </c>
      <c r="B19" s="4" t="inlineStr">
        <is>
          <t>Net Loss Per Share Basic net loss per share is calculated by dividing the net loss allocable to common shares by the weighted-average number of common shares outstanding for the period, without consideration for potentially dilutive securities. Diluted net loss per share is computed by dividing the net loss allocable to common shares by the weighted-average number of common shares and dilutive common stock equivalents outstanding for the period determined using the treasury-stock and if-converted methods. Dilutive common stock equivalents are comprised of warrants, Series X Convertible Preferred Stock, as well as RSUs, PRSUs and options outstanding under the Company’s stock option plans. For all periods presented, there is no difference in the number of shares used to calculate basic and diluted shares outstanding. Net loss allocable to common shares for the years ended December 31, 2020 and 2018 includes non-cash deemed dividends of $2.8 million and $10.3 million, respectively, resulting from the recognition of beneficial conversion features. See Note 6 for additional information.</t>
        </is>
      </c>
    </row>
    <row r="20">
      <c r="A20" s="4" t="inlineStr">
        <is>
          <t>Fair Value of Financial Instruments</t>
        </is>
      </c>
      <c r="B20" s="4" t="inlineStr">
        <is>
          <t>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accounts receivable, accounts payable, accrued liabilities, and a term loan.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and cash equivalents, restricted cash, accounts receivable, accounts payable, and accrued liabilities are generally considered to be representative of their respective fair values because of the short-term nature of those instruments. The Company believes that the fair value of long-term debt approximates its carrying value.</t>
        </is>
      </c>
    </row>
    <row r="21">
      <c r="A21" s="4" t="inlineStr">
        <is>
          <t>Recently Issued and Adopted Accounting Standards</t>
        </is>
      </c>
      <c r="B21" s="4" t="inlineStr">
        <is>
          <t xml:space="preserve">Recently Issued Accounting Standards Recently Issued Accounting Standards Not Yet Adopted In December 2019, the FASB issued ASU 2019-12, "Simplifying the Accounting for Income Taxes," which eliminates certain exceptions within ASC 740, Income Taxes, and clarifies other aspects of the current guidance to promote consistency among reporting entities. The updated guidance is effective for interim and annual periods beginning after December 15, 2020. Early adoption is permitted. The Company does not expect the standard to have a material impact on its financial statements upon adoption. In August 2020, the FASB issued ASU 2020-06, "Accounting for Convertible Instruments and Contracts in an Entity's Own Equity," simplifies the accounting for certain convertible instruments by removing the separation models for convertible debt with a cash conversion feature or convertible instruments with a beneficial conversion feature. Additionally, this ASU amends the diluted EPS calculation for convertible instruments by requiring the use of the if-converted method. The treasury stock method is no longer available. Entities may adopt this ASU using either a full or modified retrospective approach, and it is effective for interim and annual reporting periods beginning after December 15, 2021. Early adoption is permitted for interim and annual reporting periods beginning after December 15, 2020. The Company is assessing the impact the adoption of this ASU will have on its financial statements. Recently Adopted Accounting Standards In August 2018, the FASB issued ASU 2018-13, "Changes to the Disclosure Requirements for Fair Value Measurement," which modifies certain disclosure requirements on fair value measurements. The Company adopted ASU 2018-13 effective January 1, 2020. The adoption of this standard did not have a material impact on the Company's financial statements. In June 2016, the FASB issued ASU No. 2016-13, "Financial Instruments - Credit Losses (Topic 326): Measurement of Credit Losses on Financial Instruments." The updated guidance replaces the incurred loss impairment methodology in current GAAP with a methodology that reflects expected credit losses and requires consideration of a broader range of reasonable and supportable information to inform credit loss estimates.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and establishes additional disclosures related to credit risks. For available-for-sale debt securities wit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Outstanding Potentially Dilutive Securities Excluded from Calculation of Diluted Net Loss Per Share</t>
        </is>
      </c>
      <c r="B4" s="4" t="inlineStr">
        <is>
          <t xml:space="preserve">The following table sets forth the outstanding potentially dilutive securities that have been excluded in the calculation of diluted net loss per share because doing so would be anti-dilutive (in common stock equivalent shares): December 31, 2020 2019 2018 Common stock warrants 12,517,328 12,517,328 12,517,328 Series X Convertible Preferred stock 10,442,780 5,652,310 4,452,310 Common stock options, RSUs and PRSUs issued and outstanding 6,787,033 5,360,563 4,392,671 Total 29,747,141 23,530,201 21,362,3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5912</v>
      </c>
      <c r="C3" s="5" t="n">
        <v>50268</v>
      </c>
    </row>
    <row r="4">
      <c r="A4" s="4" t="inlineStr">
        <is>
          <t>Restricted cash</t>
        </is>
      </c>
      <c r="B4" s="6" t="n">
        <v>7037</v>
      </c>
      <c r="C4" s="6" t="n">
        <v>10000</v>
      </c>
    </row>
    <row r="5">
      <c r="A5" s="4" t="inlineStr">
        <is>
          <t>Accounts receivable</t>
        </is>
      </c>
      <c r="B5" s="6" t="n">
        <v>11175</v>
      </c>
      <c r="C5" s="6" t="n">
        <v>10</v>
      </c>
    </row>
    <row r="6">
      <c r="A6" s="4" t="inlineStr">
        <is>
          <t>Prepaid expenses and other current assets</t>
        </is>
      </c>
      <c r="B6" s="6" t="n">
        <v>3067</v>
      </c>
      <c r="C6" s="6" t="n">
        <v>5536</v>
      </c>
    </row>
    <row r="7">
      <c r="A7" s="4" t="inlineStr">
        <is>
          <t>Total current assets</t>
        </is>
      </c>
      <c r="B7" s="6" t="n">
        <v>57191</v>
      </c>
      <c r="C7" s="6" t="n">
        <v>65814</v>
      </c>
    </row>
    <row r="8">
      <c r="A8" s="4" t="inlineStr">
        <is>
          <t>Property and equipment, net</t>
        </is>
      </c>
      <c r="B8" s="6" t="n">
        <v>342</v>
      </c>
      <c r="C8" s="6" t="n">
        <v>429</v>
      </c>
    </row>
    <row r="9">
      <c r="A9" s="4" t="inlineStr">
        <is>
          <t>Operating lease right-of-use asset</t>
        </is>
      </c>
      <c r="B9" s="6" t="n">
        <v>868</v>
      </c>
      <c r="C9" s="6" t="n">
        <v>1632</v>
      </c>
    </row>
    <row r="10">
      <c r="A10" s="4" t="inlineStr">
        <is>
          <t>Other assets</t>
        </is>
      </c>
      <c r="B10" s="6" t="n">
        <v>2023</v>
      </c>
      <c r="C10" s="6" t="n">
        <v>1101</v>
      </c>
    </row>
    <row r="11">
      <c r="A11" s="4" t="inlineStr">
        <is>
          <t>Total assets</t>
        </is>
      </c>
      <c r="B11" s="6" t="n">
        <v>60424</v>
      </c>
      <c r="C11" s="6" t="n">
        <v>68976</v>
      </c>
    </row>
    <row r="12">
      <c r="A12" s="3" t="inlineStr">
        <is>
          <t>Current liabilities:</t>
        </is>
      </c>
    </row>
    <row r="13">
      <c r="A13" s="4" t="inlineStr">
        <is>
          <t>Accounts payable</t>
        </is>
      </c>
      <c r="B13" s="6" t="n">
        <v>4568</v>
      </c>
      <c r="C13" s="6" t="n">
        <v>1887</v>
      </c>
    </row>
    <row r="14">
      <c r="A14" s="4" t="inlineStr">
        <is>
          <t>Accrued liabilities</t>
        </is>
      </c>
      <c r="B14" s="6" t="n">
        <v>7959</v>
      </c>
      <c r="C14" s="6" t="n">
        <v>4068</v>
      </c>
    </row>
    <row r="15">
      <c r="A15" s="4" t="inlineStr">
        <is>
          <t>Accrued compensation and benefits</t>
        </is>
      </c>
      <c r="B15" s="6" t="n">
        <v>4210</v>
      </c>
      <c r="C15" s="6" t="n">
        <v>3658</v>
      </c>
    </row>
    <row r="16">
      <c r="A16" s="4" t="inlineStr">
        <is>
          <t>Current deferred revenue</t>
        </is>
      </c>
      <c r="B16" s="6" t="n">
        <v>13865</v>
      </c>
      <c r="C16" s="6" t="n">
        <v>9803</v>
      </c>
    </row>
    <row r="17">
      <c r="A17" s="4" t="inlineStr">
        <is>
          <t>Current portion of term loan</t>
        </is>
      </c>
      <c r="B17" s="6" t="n">
        <v>7023</v>
      </c>
      <c r="C17" s="6" t="n">
        <v>9965</v>
      </c>
    </row>
    <row r="18">
      <c r="A18" s="4" t="inlineStr">
        <is>
          <t>Current portion of lease liability</t>
        </is>
      </c>
      <c r="B18" s="6" t="n">
        <v>939</v>
      </c>
      <c r="C18" s="6" t="n">
        <v>818</v>
      </c>
    </row>
    <row r="19">
      <c r="A19" s="4" t="inlineStr">
        <is>
          <t>Total current liabilities</t>
        </is>
      </c>
      <c r="B19" s="6" t="n">
        <v>38564</v>
      </c>
      <c r="C19" s="6" t="n">
        <v>30199</v>
      </c>
    </row>
    <row r="20">
      <c r="A20" s="4" t="inlineStr">
        <is>
          <t>Lease liability</t>
        </is>
      </c>
      <c r="B20" s="6" t="n">
        <v>0</v>
      </c>
      <c r="C20" s="6" t="n">
        <v>942</v>
      </c>
    </row>
    <row r="21">
      <c r="A21" s="4" t="inlineStr">
        <is>
          <t>Long-term deferred revenue</t>
        </is>
      </c>
      <c r="B21" s="6" t="n">
        <v>11145</v>
      </c>
      <c r="C21" s="6" t="n">
        <v>0</v>
      </c>
    </row>
    <row r="22">
      <c r="A22" s="4" t="inlineStr">
        <is>
          <t>Total liabilities</t>
        </is>
      </c>
      <c r="B22" s="6" t="n">
        <v>49709</v>
      </c>
      <c r="C22" s="6" t="n">
        <v>31141</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01 par value; 200,000,000 shares authorized at December 31, 2020 and 2019; 44,876,408 shares issued and outstanding at December 31, 2020; 33,838,466 shares issued and outstanding at December 31, 2019</t>
        </is>
      </c>
      <c r="B25" s="6" t="n">
        <v>4</v>
      </c>
      <c r="C25" s="6" t="n">
        <v>3</v>
      </c>
    </row>
    <row r="26">
      <c r="A26" s="4" t="inlineStr">
        <is>
          <t>Additional paid-in capital</t>
        </is>
      </c>
      <c r="B26" s="6" t="n">
        <v>345411</v>
      </c>
      <c r="C26" s="6" t="n">
        <v>297659</v>
      </c>
    </row>
    <row r="27">
      <c r="A27" s="4" t="inlineStr">
        <is>
          <t>Accumulated deficit</t>
        </is>
      </c>
      <c r="B27" s="6" t="n">
        <v>-334700</v>
      </c>
      <c r="C27" s="6" t="n">
        <v>-259827</v>
      </c>
    </row>
    <row r="28">
      <c r="A28" s="4" t="inlineStr">
        <is>
          <t>Total stockholders' equity</t>
        </is>
      </c>
      <c r="B28" s="6" t="n">
        <v>10715</v>
      </c>
      <c r="C28" s="6" t="n">
        <v>37835</v>
      </c>
    </row>
    <row r="29">
      <c r="A29" s="4" t="inlineStr">
        <is>
          <t>Total liabilities and stockholders' equity</t>
        </is>
      </c>
      <c r="B29" s="6" t="n">
        <v>60424</v>
      </c>
      <c r="C29" s="6" t="n">
        <v>68976</v>
      </c>
    </row>
    <row r="30">
      <c r="A30" s="4" t="inlineStr">
        <is>
          <t>Series X Convertible Preferred Stock</t>
        </is>
      </c>
    </row>
    <row r="31">
      <c r="A31" s="3" t="inlineStr">
        <is>
          <t>Stockholders' equity:</t>
        </is>
      </c>
    </row>
    <row r="32">
      <c r="A32" s="4" t="inlineStr">
        <is>
          <t>Preferred stock, value, issued</t>
        </is>
      </c>
      <c r="B32" s="5" t="n">
        <v>0</v>
      </c>
      <c r="C3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Instruments Measured at Fair Value on Recurring Basis</t>
        </is>
      </c>
      <c r="B4" s="4" t="inlineStr">
        <is>
          <t xml:space="preserve">The following tables summarize the Company’s financial instruments measured at fair value on a recurring basis (in thousands): TOTAL LEVEL 1 LEVEL 2 LEVEL 3 December 31, 2020 Assets: Cash and money market accounts $ 35,912 $ 35,912 $ — $ — Restricted cash and money market accounts 7,037 7,037 — — Total assets at fair value $ 42,949 $ 42,949 $ — $ — December 31, 2019 Assets: Cash and money market accounts $ 50,268 $ 50,268 $ — $ — Restricted cash and money market accounts 10,000 10,000 — — Total assets at fair value $ 60,268 $ 60,26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in thousands): December 31, 2020 2019 Laboratory equipment $ 2,304 $ 2,104 Leasehold improvements 425 425 Computer hardware and software 404 481 Office equipment 119 119 Furniture and fixtures 142 142 3,394 3,271 Less accumulated depreciation and amortization (3,052) (2,842) Total $ 342 $ 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Principal Payments Due</t>
        </is>
      </c>
      <c r="B4" s="4" t="inlineStr">
        <is>
          <t xml:space="preserve">As of December 31, 2020, future principal payments due under the Third Amendment of the Term A Loan are as follows (in thousands): Year ended: December 31, 2021 $ 4,444 December 31, 2022 2,593 Total future principal payments due under the Term A Loan $ 7,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Reserved for Future Issuance</t>
        </is>
      </c>
      <c r="B4" s="4" t="inlineStr">
        <is>
          <t xml:space="preserve">Common stock reserved for future issuance is as follows (in common stock equivalent shares): December 31, 2020 2019 Common stock warrants 12,517,328 12,517,328 Series X Convertible Preferred stock 10,442,780 5,652,310 Stock options, RSUs and PRSUs issued and outstanding 6,787,033 5,360,563 Authorized for future stock awards 2,813,131 559,898 Awards available under the ESPP 521,986 463,741 Total 33,082,258 24,553,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Abstract]</t>
        </is>
      </c>
    </row>
    <row r="4">
      <c r="A4" s="4" t="inlineStr">
        <is>
          <t>Summary of RSU and PRSU Activity</t>
        </is>
      </c>
      <c r="B4" s="4" t="inlineStr">
        <is>
          <t xml:space="preserve">The following table summarizes RSU and PRSU activity during the year ended December 31, 2020: Number of Weighted Average Grant Date Fair Value Outstanding at December 31, 2019 383,885 $ 3.97 RSUs and PRSUs granted 151,475 2.29 RSUs and PRSUs vested (74,804) 4.18 RSUs and PRSUs canceled (32,321) 5.40 Outstanding at December 31, 2020 428,235 $ 3.55 </t>
        </is>
      </c>
    </row>
    <row r="5">
      <c r="A5" s="4" t="inlineStr">
        <is>
          <t>Schedule of Stock Option Activity</t>
        </is>
      </c>
      <c r="B5" s="4" t="inlineStr">
        <is>
          <t xml:space="preserve">The following table summarizes stock option activity during the year ended December 31, 2020: Number of Weighted Weighted Total Aggregate Outstanding at December 31, 2019 4,976,678 $ 4.37 7.27 $ 3,880 Options granted 1,747,000 2.15 Options exercised (5,411) 2.55 Options canceled (359,469) 7.30 Outstanding at December 31, 2020 6,358,798 $ 3.59 7.04 $ 55 Vested and expected to vest at December 31, 2020 6,358,798 $ 3.59 7.04 $ 55 Exercisable at December 31, 2020 4,160,074 $ 4.21 6.26 $ 31 </t>
        </is>
      </c>
    </row>
    <row r="6">
      <c r="A6" s="4" t="inlineStr">
        <is>
          <t>Summary of Black-Scholes Option Pricing Model Assumptions</t>
        </is>
      </c>
      <c r="B6" s="4" t="inlineStr">
        <is>
          <t>The following table summarizes the Black-Scholes option pricing model assumptions used to estimate the fair value of stock options granted to employees under our equity incentive plans and the shares purchasable under our 2015 ESPP during the periods presented: For the years ended December 31, 2020 2019 2015 EIP and 2020 IIP Risk-free interest rate 0.30% - 1.66% 1.42% - 2.57% Expected dividend yield 0% 0% Expected volatility 82% - 85% 80% - 82% Expected term (years) 5.27 - 6.08 5.27 - 6.08 2015 ESPP Risk-free interest rate 0.08% - 0.17% 1.55% - 2.42% Expected dividend yield 0% 0% Expected volatility 65% - 105% 67% - 82% Expected term (years) 0.50 - 2.00 0.50 - 2.00</t>
        </is>
      </c>
    </row>
    <row r="7">
      <c r="A7" s="4" t="inlineStr">
        <is>
          <t>Summary of Stock-Based Compensation Expense</t>
        </is>
      </c>
      <c r="B7" s="4" t="inlineStr">
        <is>
          <t xml:space="preserve">Stock-based compensation expense recognized for restricted shares, RSUs, PRSUs, stock options, and the ESPP has been reported in the statements of operations and comprehensive loss as follows (in thousands): Years ended December 31, 2020 2019 2018 Research and development $ 2,089 $ 2,502 $ 2,676 General and administrative 2,001 2,571 3,034 Total $ 4,090 $ 5,073 $ 5,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 (Tables)</t>
        </is>
      </c>
      <c r="B1" s="2" t="inlineStr">
        <is>
          <t>12 Months Ended</t>
        </is>
      </c>
    </row>
    <row r="2">
      <c r="B2" s="2" t="inlineStr">
        <is>
          <t>Dec. 31, 2020</t>
        </is>
      </c>
    </row>
    <row r="3">
      <c r="A3" s="3" t="inlineStr">
        <is>
          <t>Organization, Consolidation and Presentation of Financial Statements [Abstract]</t>
        </is>
      </c>
    </row>
    <row r="4">
      <c r="A4" s="4" t="inlineStr">
        <is>
          <t>Summary of Collaborative Agreement Liabilities and Revenues Disaggregated by Timing of Revenue Recognition</t>
        </is>
      </c>
      <c r="B4" s="4" t="inlineStr">
        <is>
          <t xml:space="preserve">The following table presents a summary of the activity in the Company's contract liabilities (recorded as deferred revenue on the balance sheet) during the year ended December 31, 2020 (in thousands): Opening balance, December 31, 2019 $ 9,803 Payments received 16,129 Milestone payment receivable 11,145 Revenue from performance obligations satisfied during reporting period (12,067) Closing balance, December 31, 2020 $ 25,010 Current portion of deferred revenue $ 13,865 Long-term portion of deferred revenue 11,145 Total deferred revenue, December 31, 2020 $ 25,010 The following table presents our contract revenues disaggregated by timing of revenue recognition (in thousands): Years Ended December 31 2020 2019 Point in Time Over Time Point in Time Over Time Revenue from Mundipharma Collaboration Agreement: License of Intellectual Property $ — $ — $ 17,861 $ — Research and Development Services — 10,513 — 2,670 Clinical Supply Services — 1,554 — 384 Total revenue from Mundipharma Collaboration Agreement $ — $ 12,067 $ 17,861 $ 3,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Between Federal Statutory and Provision For Income Taxes</t>
        </is>
      </c>
      <c r="B4" s="4" t="inlineStr">
        <is>
          <t xml:space="preserve">The following table provides a reconciliation between income taxes computed at the federal statutory rate and the provision for income taxes (in thousands): Years Ended December 31, 2020 2019 2018 Federal income taxes at 21% for 2020, 2019 and 2018 $ (15,142) $ (8,629) $ (12,393) State income tax, net of federal benefit (469) (1,899) — Tax effect on nondeductible expenses 486 561 (278) Research credits (2,956) (4,141) (4,737) Rate change 344 (664) — Change in valuation allowance 15,912 13,692 16,421 Reserve for uncertain tax positions 739 1,035 1,184 162m deferred tax asset limitation 857 — — Other 229 45 (197) Income tax expense $ — $ — $ — </t>
        </is>
      </c>
    </row>
    <row r="5">
      <c r="A5" s="4" t="inlineStr">
        <is>
          <t>Schedule of Components of Net Deferred Tax Assets</t>
        </is>
      </c>
      <c r="B5" s="4" t="inlineStr">
        <is>
          <t xml:space="preserve">Significant components of the Company’s net deferred tax assets are as follows (in thousands): Years Ended December 31, 2020 2019 Deferred tax assets: Net operating losses $ 62,238 $ 47,468 Research credits 19,330 17,113 Intangibles 221 270 Stock compensation 2,007 2,916 Lease liability 224 458 Other 795 895 Total deferred tax assets 84,815 69,120 Less valuation allowance (84,608) (68,695) Deferred tax assets, net of valuation allowance 207 425 Deferred tax liabilities: Right-of-use assets (207) (425) Total deferred tax liabilities (207) (425) Net deferred tax assets $ — $ — </t>
        </is>
      </c>
    </row>
    <row r="6">
      <c r="A6" s="4" t="inlineStr">
        <is>
          <t>Schedule of Reconciliation Amount of Gross Unrecognized Tax Benefits</t>
        </is>
      </c>
      <c r="B6" s="4" t="inlineStr">
        <is>
          <t xml:space="preserve">A reconciliation of the beginning and ending amount of gross unrecognized tax benefits for 2020, 2019 and 2018 is as follows (in thousands): Years Ended December 31, 2020 2019 2018 Balance as of the beginning of the year $ 22,558 $ 16,524 $ 10,756 Increases related to current year tax positions 777 1,074 1,224 Increases related to prior year tax positions — 4,960 4,544 Balance as of the end of the year $ 23,335 $ 22,558 $ 16,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mount, Timing and Uncertainty of Cash Flows from Operating Lease</t>
        </is>
      </c>
      <c r="B4" s="4" t="inlineStr">
        <is>
          <t xml:space="preserve">The following table presents information about the amount, timing and uncertainty of cash flows arising from the Company's operating lease as of December 31, 2020 (in thousands): 2021 $ 995 Total undiscounted operating lease payments 995 Less: Imputed interest (56) Present value of lease payments $ 939 </t>
        </is>
      </c>
    </row>
    <row r="5">
      <c r="A5" s="4" t="inlineStr">
        <is>
          <t>Supplemental Balance Sheet Information</t>
        </is>
      </c>
      <c r="B5" s="4" t="inlineStr">
        <is>
          <t xml:space="preserve">The balance sheet classification of the Company's operating lease is as follows (in thousands): Balance Sheet Classification: Operating lease right-of-use asset $ 868 Current portion of lease liability $ 939 Total operating lease liability $ 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The Company and Basis of Presentation (Details) $ in Thousands</t>
        </is>
      </c>
      <c r="B1" s="2" t="inlineStr">
        <is>
          <t>12 Months Ended</t>
        </is>
      </c>
    </row>
    <row r="2">
      <c r="B2" s="2" t="inlineStr">
        <is>
          <t>Dec. 31, 2020USD ($)segment</t>
        </is>
      </c>
      <c r="C2" s="2" t="inlineStr">
        <is>
          <t>Dec. 31, 2019USD ($)</t>
        </is>
      </c>
      <c r="D2" s="2" t="inlineStr">
        <is>
          <t>Dec. 31, 2018USD ($)</t>
        </is>
      </c>
      <c r="E2" s="2" t="inlineStr">
        <is>
          <t>Dec. 31, 2017USD ($)</t>
        </is>
      </c>
    </row>
    <row r="3">
      <c r="A3" s="3" t="inlineStr">
        <is>
          <t>Organization, Consolidation and Presentation of Financial Statements [Abstract]</t>
        </is>
      </c>
    </row>
    <row r="4">
      <c r="A4" s="4" t="inlineStr">
        <is>
          <t>Accumulated deficit</t>
        </is>
      </c>
      <c r="B4" s="5" t="n">
        <v>334700</v>
      </c>
      <c r="C4" s="5" t="n">
        <v>259827</v>
      </c>
    </row>
    <row r="5">
      <c r="A5" s="4" t="inlineStr">
        <is>
          <t>Cash, cash equivalents and restricted cash</t>
        </is>
      </c>
      <c r="B5" s="5" t="n">
        <v>42949</v>
      </c>
      <c r="C5" s="5" t="n">
        <v>60268</v>
      </c>
      <c r="D5" s="5" t="n">
        <v>74562</v>
      </c>
      <c r="E5" s="5" t="n">
        <v>60813</v>
      </c>
    </row>
    <row r="6">
      <c r="A6" s="4" t="inlineStr">
        <is>
          <t>Number of operating segments | segment</t>
        </is>
      </c>
      <c r="B6"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0</t>
        </is>
      </c>
      <c r="C2" s="2" t="inlineStr">
        <is>
          <t>Dec. 31, 2018</t>
        </is>
      </c>
    </row>
    <row r="3">
      <c r="A3" s="3" t="inlineStr">
        <is>
          <t>Property, Plant and Equipment [Line Items]</t>
        </is>
      </c>
    </row>
    <row r="4">
      <c r="A4" s="4" t="inlineStr">
        <is>
          <t>Recognition of beneficial conversion feature</t>
        </is>
      </c>
      <c r="B4" s="5" t="n">
        <v>0</v>
      </c>
      <c r="C4" s="5" t="n">
        <v>0</v>
      </c>
    </row>
    <row r="5">
      <c r="A5" s="4" t="inlineStr">
        <is>
          <t>Additional Paid-In Capital</t>
        </is>
      </c>
    </row>
    <row r="6">
      <c r="A6" s="3" t="inlineStr">
        <is>
          <t>Property, Plant and Equipment [Line Items]</t>
        </is>
      </c>
    </row>
    <row r="7">
      <c r="A7" s="4" t="inlineStr">
        <is>
          <t>Recognition of beneficial conversion feature</t>
        </is>
      </c>
      <c r="B7" s="5" t="n">
        <v>2762</v>
      </c>
      <c r="C7" s="5" t="n">
        <v>10329</v>
      </c>
    </row>
    <row r="8">
      <c r="A8" s="4" t="inlineStr">
        <is>
          <t>Minimum</t>
        </is>
      </c>
    </row>
    <row r="9">
      <c r="A9" s="3" t="inlineStr">
        <is>
          <t>Property, Plant and Equipment [Line Items]</t>
        </is>
      </c>
    </row>
    <row r="10">
      <c r="A10" s="4" t="inlineStr">
        <is>
          <t>Property and equipment estimated useful lives</t>
        </is>
      </c>
      <c r="B10" s="4" t="inlineStr">
        <is>
          <t>3 years</t>
        </is>
      </c>
    </row>
    <row r="11">
      <c r="A11" s="4" t="inlineStr">
        <is>
          <t>Maximum</t>
        </is>
      </c>
    </row>
    <row r="12">
      <c r="A12" s="3" t="inlineStr">
        <is>
          <t>Property, Plant and Equipment [Line Items]</t>
        </is>
      </c>
    </row>
    <row r="13">
      <c r="A13" s="4" t="inlineStr">
        <is>
          <t>Property and equipment estimated useful lives</t>
        </is>
      </c>
      <c r="B13" s="4"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USD per share)</t>
        </is>
      </c>
      <c r="B2" s="7" t="n">
        <v>0.0001</v>
      </c>
      <c r="C2" s="7" t="n">
        <v>0.0001</v>
      </c>
    </row>
    <row r="3">
      <c r="A3" s="4" t="inlineStr">
        <is>
          <t>Preferred stock, shares authorized (in shares)</t>
        </is>
      </c>
      <c r="B3" s="6" t="n">
        <v>10000000</v>
      </c>
      <c r="C3" s="6" t="n">
        <v>10000000</v>
      </c>
    </row>
    <row r="4">
      <c r="A4" s="4" t="inlineStr">
        <is>
          <t>Common stock, par value (USD per share)</t>
        </is>
      </c>
      <c r="B4" s="7" t="n">
        <v>0.0001</v>
      </c>
      <c r="C4" s="7" t="n">
        <v>0.0001</v>
      </c>
    </row>
    <row r="5">
      <c r="A5" s="4" t="inlineStr">
        <is>
          <t>Common stock, shares authorized (in shares)</t>
        </is>
      </c>
      <c r="B5" s="6" t="n">
        <v>200000000</v>
      </c>
      <c r="C5" s="6" t="n">
        <v>200000000</v>
      </c>
    </row>
    <row r="6">
      <c r="A6" s="4" t="inlineStr">
        <is>
          <t>Common stock, shares issued (in shares)</t>
        </is>
      </c>
      <c r="B6" s="6" t="n">
        <v>44876408</v>
      </c>
      <c r="C6" s="6" t="n">
        <v>33838466</v>
      </c>
    </row>
    <row r="7">
      <c r="A7" s="4" t="inlineStr">
        <is>
          <t>Common stock, shares outstanding (in shares)</t>
        </is>
      </c>
      <c r="B7" s="6" t="n">
        <v>44876408</v>
      </c>
      <c r="C7" s="6" t="n">
        <v>33838466</v>
      </c>
    </row>
    <row r="8">
      <c r="A8" s="4" t="inlineStr">
        <is>
          <t>Series X Convertible Preferred Stock</t>
        </is>
      </c>
    </row>
    <row r="9">
      <c r="A9" s="4" t="inlineStr">
        <is>
          <t>Preferred stock, par value (USD per share)</t>
        </is>
      </c>
      <c r="B9" s="7" t="n">
        <v>0.0001</v>
      </c>
      <c r="C9" s="7" t="n">
        <v>0.0001</v>
      </c>
    </row>
    <row r="10">
      <c r="A10" s="4" t="inlineStr">
        <is>
          <t>Preferred stock, shares authorized (in shares)</t>
        </is>
      </c>
      <c r="B10" s="6" t="n">
        <v>5000000</v>
      </c>
      <c r="C10" s="6" t="n">
        <v>5000000</v>
      </c>
    </row>
    <row r="11">
      <c r="A11" s="4" t="inlineStr">
        <is>
          <t>Preferred stock, shares issued (in shares)</t>
        </is>
      </c>
      <c r="B11" s="6" t="n">
        <v>1096519</v>
      </c>
      <c r="C11" s="6" t="n">
        <v>565231</v>
      </c>
    </row>
    <row r="12">
      <c r="A12" s="4" t="inlineStr">
        <is>
          <t>Preferred stock, shares outstanding (in shares)</t>
        </is>
      </c>
      <c r="B12" s="6" t="n">
        <v>1044278</v>
      </c>
      <c r="C12" s="6" t="n">
        <v>565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utstanding Potentially Dilutive Securitie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in the calculation of diluted net loss per share (in shares)</t>
        </is>
      </c>
      <c r="B4" s="6" t="n">
        <v>29747141</v>
      </c>
      <c r="C4" s="6" t="n">
        <v>23530201</v>
      </c>
      <c r="D4" s="6" t="n">
        <v>21362309</v>
      </c>
    </row>
    <row r="5">
      <c r="A5" s="4" t="inlineStr">
        <is>
          <t>Warrant</t>
        </is>
      </c>
    </row>
    <row r="6">
      <c r="A6" s="3" t="inlineStr">
        <is>
          <t>Antidilutive Securities Excluded From Computation Of Earnings Per Share [Line Items]</t>
        </is>
      </c>
    </row>
    <row r="7">
      <c r="A7" s="4" t="inlineStr">
        <is>
          <t>Anti-dilutive securities excluded in the calculation of diluted net loss per share (in shares)</t>
        </is>
      </c>
      <c r="B7" s="6" t="n">
        <v>12517328</v>
      </c>
      <c r="C7" s="6" t="n">
        <v>12517328</v>
      </c>
      <c r="D7" s="6" t="n">
        <v>12517328</v>
      </c>
    </row>
    <row r="8">
      <c r="A8" s="4" t="inlineStr">
        <is>
          <t>Series X Convertible Preferred stock</t>
        </is>
      </c>
    </row>
    <row r="9">
      <c r="A9" s="3" t="inlineStr">
        <is>
          <t>Antidilutive Securities Excluded From Computation Of Earnings Per Share [Line Items]</t>
        </is>
      </c>
    </row>
    <row r="10">
      <c r="A10" s="4" t="inlineStr">
        <is>
          <t>Anti-dilutive securities excluded in the calculation of diluted net loss per share (in shares)</t>
        </is>
      </c>
      <c r="B10" s="6" t="n">
        <v>10442780</v>
      </c>
      <c r="C10" s="6" t="n">
        <v>5652310</v>
      </c>
      <c r="D10" s="6" t="n">
        <v>4452310</v>
      </c>
    </row>
    <row r="11">
      <c r="A11" s="4" t="inlineStr">
        <is>
          <t>Common stock options, RSUs and PRSUs issued and outstanding</t>
        </is>
      </c>
    </row>
    <row r="12">
      <c r="A12" s="3" t="inlineStr">
        <is>
          <t>Antidilutive Securities Excluded From Computation Of Earnings Per Share [Line Items]</t>
        </is>
      </c>
    </row>
    <row r="13">
      <c r="A13" s="4" t="inlineStr">
        <is>
          <t>Anti-dilutive securities excluded in the calculation of diluted net loss per share (in shares)</t>
        </is>
      </c>
      <c r="B13" s="6" t="n">
        <v>6787033</v>
      </c>
      <c r="C13" s="6" t="n">
        <v>5360563</v>
      </c>
      <c r="D13" s="6" t="n">
        <v>439267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Fair Value Measurements - Additional Information (Details)</t>
        </is>
      </c>
      <c r="B1" s="2" t="inlineStr">
        <is>
          <t>May 21, 2018USD ($)closing</t>
        </is>
      </c>
      <c r="C1" s="2" t="inlineStr">
        <is>
          <t>Dec. 31, 2020USD ($)</t>
        </is>
      </c>
      <c r="D1" s="2" t="inlineStr">
        <is>
          <t>Dec. 31, 2019USD ($)</t>
        </is>
      </c>
      <c r="E1" s="2" t="inlineStr">
        <is>
          <t>Dec. 31, 2018USD ($)</t>
        </is>
      </c>
    </row>
    <row r="2">
      <c r="A2" s="3" t="inlineStr">
        <is>
          <t>Fair Value Assets And Liabilities Measured On Recurring And Nonrecurring Basis [Line Items]</t>
        </is>
      </c>
    </row>
    <row r="3">
      <c r="A3" s="4" t="inlineStr">
        <is>
          <t>Derivative liability</t>
        </is>
      </c>
      <c r="B3" s="5" t="n">
        <v>4300000</v>
      </c>
    </row>
    <row r="4">
      <c r="A4" s="4" t="inlineStr">
        <is>
          <t>Change in fair value of contingent forward purchase obligation</t>
        </is>
      </c>
      <c r="C4" s="5" t="n">
        <v>0</v>
      </c>
      <c r="D4" s="5" t="n">
        <v>411000</v>
      </c>
      <c r="E4" s="5" t="n">
        <v>3851000</v>
      </c>
    </row>
    <row r="5">
      <c r="A5" s="4" t="inlineStr">
        <is>
          <t>Registered Direct Offering</t>
        </is>
      </c>
    </row>
    <row r="6">
      <c r="A6" s="3" t="inlineStr">
        <is>
          <t>Fair Value Assets And Liabilities Measured On Recurring And Nonrecurring Basis [Line Items]</t>
        </is>
      </c>
    </row>
    <row r="7">
      <c r="A7" s="4" t="inlineStr">
        <is>
          <t>Aggregate value of shares authorized to be sold</t>
        </is>
      </c>
      <c r="B7" s="5" t="n">
        <v>120000000</v>
      </c>
    </row>
    <row r="8">
      <c r="A8" s="4" t="inlineStr">
        <is>
          <t>Number of direct offering closings | closing</t>
        </is>
      </c>
      <c r="B8" s="6"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USD ($) $ in Thousands</t>
        </is>
      </c>
      <c r="B1" s="2" t="inlineStr">
        <is>
          <t>Dec. 31, 2020</t>
        </is>
      </c>
      <c r="C1" s="2" t="inlineStr">
        <is>
          <t>Dec. 31, 2019</t>
        </is>
      </c>
    </row>
    <row r="2">
      <c r="A2" s="3" t="inlineStr">
        <is>
          <t>Assets:</t>
        </is>
      </c>
    </row>
    <row r="3">
      <c r="A3" s="4" t="inlineStr">
        <is>
          <t>Cash and money market accounts</t>
        </is>
      </c>
      <c r="B3" s="5" t="n">
        <v>35912</v>
      </c>
      <c r="C3" s="5" t="n">
        <v>50268</v>
      </c>
    </row>
    <row r="4">
      <c r="A4" s="4" t="inlineStr">
        <is>
          <t>Restricted cash and money market accounts</t>
        </is>
      </c>
      <c r="B4" s="6" t="n">
        <v>7037</v>
      </c>
      <c r="C4" s="6" t="n">
        <v>10000</v>
      </c>
    </row>
    <row r="5">
      <c r="A5" s="4" t="inlineStr">
        <is>
          <t>Assets at fair value</t>
        </is>
      </c>
      <c r="B5" s="6" t="n">
        <v>42949</v>
      </c>
      <c r="C5" s="6" t="n">
        <v>60268</v>
      </c>
    </row>
    <row r="6">
      <c r="A6" s="4" t="inlineStr">
        <is>
          <t>LEVEL 1</t>
        </is>
      </c>
    </row>
    <row r="7">
      <c r="A7" s="3" t="inlineStr">
        <is>
          <t>Assets:</t>
        </is>
      </c>
    </row>
    <row r="8">
      <c r="A8" s="4" t="inlineStr">
        <is>
          <t>Cash and money market accounts</t>
        </is>
      </c>
      <c r="B8" s="6" t="n">
        <v>35912</v>
      </c>
      <c r="C8" s="6" t="n">
        <v>50268</v>
      </c>
    </row>
    <row r="9">
      <c r="A9" s="4" t="inlineStr">
        <is>
          <t>Restricted cash and money market accounts</t>
        </is>
      </c>
      <c r="B9" s="6" t="n">
        <v>7037</v>
      </c>
      <c r="C9" s="6" t="n">
        <v>10000</v>
      </c>
    </row>
    <row r="10">
      <c r="A10" s="4" t="inlineStr">
        <is>
          <t>Assets at fair value</t>
        </is>
      </c>
      <c r="B10" s="6" t="n">
        <v>42949</v>
      </c>
      <c r="C10" s="6" t="n">
        <v>60268</v>
      </c>
    </row>
    <row r="11">
      <c r="A11" s="4" t="inlineStr">
        <is>
          <t>LEVEL 2</t>
        </is>
      </c>
    </row>
    <row r="12">
      <c r="A12" s="3" t="inlineStr">
        <is>
          <t>Assets:</t>
        </is>
      </c>
    </row>
    <row r="13">
      <c r="A13" s="4" t="inlineStr">
        <is>
          <t>Cash and money market accounts</t>
        </is>
      </c>
      <c r="B13" s="6" t="n">
        <v>0</v>
      </c>
      <c r="C13" s="6" t="n">
        <v>0</v>
      </c>
    </row>
    <row r="14">
      <c r="A14" s="4" t="inlineStr">
        <is>
          <t>Restricted cash and money market accounts</t>
        </is>
      </c>
      <c r="B14" s="6" t="n">
        <v>0</v>
      </c>
      <c r="C14" s="6" t="n">
        <v>0</v>
      </c>
    </row>
    <row r="15">
      <c r="A15" s="4" t="inlineStr">
        <is>
          <t>Assets at fair value</t>
        </is>
      </c>
      <c r="B15" s="6" t="n">
        <v>0</v>
      </c>
      <c r="C15" s="6" t="n">
        <v>0</v>
      </c>
    </row>
    <row r="16">
      <c r="A16" s="4" t="inlineStr">
        <is>
          <t>LEVEL 3</t>
        </is>
      </c>
    </row>
    <row r="17">
      <c r="A17" s="3" t="inlineStr">
        <is>
          <t>Assets:</t>
        </is>
      </c>
    </row>
    <row r="18">
      <c r="A18" s="4" t="inlineStr">
        <is>
          <t>Cash and money market accounts</t>
        </is>
      </c>
      <c r="B18" s="6" t="n">
        <v>0</v>
      </c>
      <c r="C18" s="6" t="n">
        <v>0</v>
      </c>
    </row>
    <row r="19">
      <c r="A19" s="4" t="inlineStr">
        <is>
          <t>Restricted cash and money market accounts</t>
        </is>
      </c>
      <c r="B19" s="6" t="n">
        <v>0</v>
      </c>
      <c r="C19" s="6" t="n">
        <v>0</v>
      </c>
    </row>
    <row r="20">
      <c r="A20" s="4" t="inlineStr">
        <is>
          <t>Assets at fair value</t>
        </is>
      </c>
      <c r="B20" s="5" t="n">
        <v>0</v>
      </c>
      <c r="C2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3394</v>
      </c>
      <c r="C3" s="5" t="n">
        <v>3271</v>
      </c>
    </row>
    <row r="4">
      <c r="A4" s="4" t="inlineStr">
        <is>
          <t>Less accumulated depreciation and amortization</t>
        </is>
      </c>
      <c r="B4" s="6" t="n">
        <v>-3052</v>
      </c>
      <c r="C4" s="6" t="n">
        <v>-2842</v>
      </c>
    </row>
    <row r="5">
      <c r="A5" s="4" t="inlineStr">
        <is>
          <t>Total</t>
        </is>
      </c>
      <c r="B5" s="6" t="n">
        <v>342</v>
      </c>
      <c r="C5" s="6" t="n">
        <v>429</v>
      </c>
    </row>
    <row r="6">
      <c r="A6" s="4" t="inlineStr">
        <is>
          <t>Laboratory equipment</t>
        </is>
      </c>
    </row>
    <row r="7">
      <c r="A7" s="3" t="inlineStr">
        <is>
          <t>Property, Plant and Equipment [Line Items]</t>
        </is>
      </c>
    </row>
    <row r="8">
      <c r="A8" s="4" t="inlineStr">
        <is>
          <t>Property, plant and equipment, gross</t>
        </is>
      </c>
      <c r="B8" s="6" t="n">
        <v>2304</v>
      </c>
      <c r="C8" s="6" t="n">
        <v>2104</v>
      </c>
    </row>
    <row r="9">
      <c r="A9" s="4" t="inlineStr">
        <is>
          <t>Leasehold improvements</t>
        </is>
      </c>
    </row>
    <row r="10">
      <c r="A10" s="3" t="inlineStr">
        <is>
          <t>Property, Plant and Equipment [Line Items]</t>
        </is>
      </c>
    </row>
    <row r="11">
      <c r="A11" s="4" t="inlineStr">
        <is>
          <t>Property, plant and equipment, gross</t>
        </is>
      </c>
      <c r="B11" s="6" t="n">
        <v>425</v>
      </c>
      <c r="C11" s="6" t="n">
        <v>425</v>
      </c>
    </row>
    <row r="12">
      <c r="A12" s="4" t="inlineStr">
        <is>
          <t>Computer hardware and software</t>
        </is>
      </c>
    </row>
    <row r="13">
      <c r="A13" s="3" t="inlineStr">
        <is>
          <t>Property, Plant and Equipment [Line Items]</t>
        </is>
      </c>
    </row>
    <row r="14">
      <c r="A14" s="4" t="inlineStr">
        <is>
          <t>Property, plant and equipment, gross</t>
        </is>
      </c>
      <c r="B14" s="6" t="n">
        <v>404</v>
      </c>
      <c r="C14" s="6" t="n">
        <v>481</v>
      </c>
    </row>
    <row r="15">
      <c r="A15" s="4" t="inlineStr">
        <is>
          <t>Office equipment</t>
        </is>
      </c>
    </row>
    <row r="16">
      <c r="A16" s="3" t="inlineStr">
        <is>
          <t>Property, Plant and Equipment [Line Items]</t>
        </is>
      </c>
    </row>
    <row r="17">
      <c r="A17" s="4" t="inlineStr">
        <is>
          <t>Property, plant and equipment, gross</t>
        </is>
      </c>
      <c r="B17" s="6" t="n">
        <v>119</v>
      </c>
      <c r="C17" s="6" t="n">
        <v>119</v>
      </c>
    </row>
    <row r="18">
      <c r="A18" s="4" t="inlineStr">
        <is>
          <t>Furniture and fixtures</t>
        </is>
      </c>
    </row>
    <row r="19">
      <c r="A19" s="3" t="inlineStr">
        <is>
          <t>Property, Plant and Equipment [Line Items]</t>
        </is>
      </c>
    </row>
    <row r="20">
      <c r="A20" s="4" t="inlineStr">
        <is>
          <t>Property, plant and equipment, gross</t>
        </is>
      </c>
      <c r="B20" s="5" t="n">
        <v>142</v>
      </c>
      <c r="C20" s="5" t="n">
        <v>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of property and equipment</t>
        </is>
      </c>
      <c r="B4" s="5" t="n">
        <v>286</v>
      </c>
      <c r="C4" s="5" t="n">
        <v>328</v>
      </c>
      <c r="D4" s="5" t="n">
        <v>52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Additional Information (Details) - USD ($)</t>
        </is>
      </c>
      <c r="B1" s="2" t="inlineStr">
        <is>
          <t>Jul. 27, 2018</t>
        </is>
      </c>
      <c r="C1" s="2" t="inlineStr">
        <is>
          <t>Oct. 03, 2016</t>
        </is>
      </c>
      <c r="D1" s="2" t="inlineStr">
        <is>
          <t>Dec. 31, 2020</t>
        </is>
      </c>
      <c r="E1" s="2" t="inlineStr">
        <is>
          <t>Dec. 31, 2019</t>
        </is>
      </c>
      <c r="F1" s="2" t="inlineStr">
        <is>
          <t>Dec. 31, 2018</t>
        </is>
      </c>
    </row>
    <row r="2">
      <c r="A2" s="3" t="inlineStr">
        <is>
          <t>Debt Instrument [Line Items]</t>
        </is>
      </c>
    </row>
    <row r="3">
      <c r="A3" s="4" t="inlineStr">
        <is>
          <t>Shares of common stock issued upon exercise of warrant (in shares)</t>
        </is>
      </c>
      <c r="C3" s="6" t="n">
        <v>17331</v>
      </c>
    </row>
    <row r="4">
      <c r="A4" s="4" t="inlineStr">
        <is>
          <t>Warrants weighted average exercise price (USD per share)</t>
        </is>
      </c>
      <c r="C4" s="8" t="n">
        <v>11.54</v>
      </c>
    </row>
    <row r="5">
      <c r="A5" s="4" t="inlineStr">
        <is>
          <t>Percentage of principal of debt used to calculate number of shares issued by warrant</t>
        </is>
      </c>
      <c r="C5" s="4" t="inlineStr">
        <is>
          <t>2.00%</t>
        </is>
      </c>
    </row>
    <row r="6">
      <c r="A6" s="4" t="inlineStr">
        <is>
          <t>Period of average closing price used to calculate number of shares issued by warrant</t>
        </is>
      </c>
      <c r="C6" s="4" t="inlineStr">
        <is>
          <t>30 days</t>
        </is>
      </c>
    </row>
    <row r="7">
      <c r="A7" s="4" t="inlineStr">
        <is>
          <t>Warrant term</t>
        </is>
      </c>
      <c r="C7" s="4" t="inlineStr">
        <is>
          <t>10 years</t>
        </is>
      </c>
    </row>
    <row r="8">
      <c r="A8" s="4" t="inlineStr">
        <is>
          <t>Restricted cash</t>
        </is>
      </c>
      <c r="D8" s="5" t="n">
        <v>7037000</v>
      </c>
      <c r="E8" s="5" t="n">
        <v>10000000</v>
      </c>
    </row>
    <row r="9">
      <c r="A9" s="4" t="inlineStr">
        <is>
          <t>Term Loan | Loan Agreement</t>
        </is>
      </c>
    </row>
    <row r="10">
      <c r="A10" s="3" t="inlineStr">
        <is>
          <t>Debt Instrument [Line Items]</t>
        </is>
      </c>
    </row>
    <row r="11">
      <c r="A11" s="4" t="inlineStr">
        <is>
          <t>Maximum borrowing capacity</t>
        </is>
      </c>
      <c r="C11" s="5" t="n">
        <v>20000000</v>
      </c>
    </row>
    <row r="12">
      <c r="A12" s="4" t="inlineStr">
        <is>
          <t>Prepayment fee percentage in year one</t>
        </is>
      </c>
      <c r="C12" s="4" t="inlineStr">
        <is>
          <t>2.00%</t>
        </is>
      </c>
    </row>
    <row r="13">
      <c r="A13" s="4" t="inlineStr">
        <is>
          <t>Prepayment fee percentage in year two</t>
        </is>
      </c>
      <c r="C13" s="4" t="inlineStr">
        <is>
          <t>1.00%</t>
        </is>
      </c>
    </row>
    <row r="14">
      <c r="A14" s="4" t="inlineStr">
        <is>
          <t>Stated interest rate</t>
        </is>
      </c>
      <c r="B14" s="4" t="inlineStr">
        <is>
          <t>4.50%</t>
        </is>
      </c>
      <c r="D14" s="4" t="inlineStr">
        <is>
          <t>4.50%</t>
        </is>
      </c>
    </row>
    <row r="15">
      <c r="A15" s="4" t="inlineStr">
        <is>
          <t>Term Loan | Loan Agreement | Prime Rate</t>
        </is>
      </c>
    </row>
    <row r="16">
      <c r="A16" s="3" t="inlineStr">
        <is>
          <t>Debt Instrument [Line Items]</t>
        </is>
      </c>
    </row>
    <row r="17">
      <c r="A17" s="4" t="inlineStr">
        <is>
          <t>Basis spread on variable rate</t>
        </is>
      </c>
      <c r="B17" s="4" t="inlineStr">
        <is>
          <t>0.75%</t>
        </is>
      </c>
    </row>
    <row r="18">
      <c r="A18" s="4" t="inlineStr">
        <is>
          <t>Term Loan | Term A Loan</t>
        </is>
      </c>
    </row>
    <row r="19">
      <c r="A19" s="3" t="inlineStr">
        <is>
          <t>Debt Instrument [Line Items]</t>
        </is>
      </c>
    </row>
    <row r="20">
      <c r="A20" s="4" t="inlineStr">
        <is>
          <t>Debt face amount</t>
        </is>
      </c>
      <c r="C20" s="5" t="n">
        <v>10000000</v>
      </c>
    </row>
    <row r="21">
      <c r="A21" s="4" t="inlineStr">
        <is>
          <t>Interest expense for the amortization of the fair value of warrants and debt issue costs</t>
        </is>
      </c>
      <c r="D21" s="5" t="n">
        <v>-21000</v>
      </c>
      <c r="E21" s="5" t="n">
        <v>-36000</v>
      </c>
      <c r="F21" s="5" t="n">
        <v>-56000</v>
      </c>
    </row>
    <row r="22">
      <c r="A22" s="4" t="inlineStr">
        <is>
          <t>Term Loan | Term B Loan</t>
        </is>
      </c>
    </row>
    <row r="23">
      <c r="A23" s="3" t="inlineStr">
        <is>
          <t>Debt Instrument [Line Items]</t>
        </is>
      </c>
    </row>
    <row r="24">
      <c r="A24" s="4" t="inlineStr">
        <is>
          <t>Maximum borrowing capacity</t>
        </is>
      </c>
      <c r="C24" s="5" t="n">
        <v>1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Payments Due (Details) - Term Loan - Term A Loan $ in Thousands</t>
        </is>
      </c>
      <c r="B1" s="2" t="inlineStr">
        <is>
          <t>Dec. 31, 2020USD ($)</t>
        </is>
      </c>
    </row>
    <row r="2">
      <c r="A2" s="3" t="inlineStr">
        <is>
          <t>Year ended:</t>
        </is>
      </c>
    </row>
    <row r="3">
      <c r="A3" s="4" t="inlineStr">
        <is>
          <t>December 31, 2021</t>
        </is>
      </c>
      <c r="B3" s="5" t="n">
        <v>4444</v>
      </c>
    </row>
    <row r="4">
      <c r="A4" s="4" t="inlineStr">
        <is>
          <t>December 31, 2022</t>
        </is>
      </c>
      <c r="B4" s="6" t="n">
        <v>2593</v>
      </c>
    </row>
    <row r="5">
      <c r="A5" s="4" t="inlineStr">
        <is>
          <t>Total future principal payments due under the Term A Loan</t>
        </is>
      </c>
      <c r="B5" s="5" t="n">
        <v>7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0" customWidth="1" min="2" max="2"/>
    <col width="37" customWidth="1" min="3" max="3"/>
    <col width="40" customWidth="1" min="4" max="4"/>
    <col width="20" customWidth="1" min="5" max="5"/>
    <col width="36" customWidth="1" min="6" max="6"/>
    <col width="40" customWidth="1" min="7" max="7"/>
    <col width="29" customWidth="1" min="8" max="8"/>
    <col width="51" customWidth="1" min="9" max="9"/>
    <col width="37" customWidth="1" min="10" max="10"/>
    <col width="27" customWidth="1" min="11" max="11"/>
    <col width="24" customWidth="1" min="12" max="12"/>
  </cols>
  <sheetData>
    <row r="1">
      <c r="A1" s="1" t="inlineStr">
        <is>
          <t>Stockholders' Equity - Additional Information (Details)</t>
        </is>
      </c>
      <c r="B1" s="2" t="inlineStr">
        <is>
          <t>Aug. 12, 2020shares</t>
        </is>
      </c>
      <c r="C1" s="2" t="inlineStr">
        <is>
          <t>Feb. 12, 2020USD ($)$ / sharesshares</t>
        </is>
      </c>
      <c r="D1" s="2" t="inlineStr">
        <is>
          <t>Sep. 03, 2019USD ($)day$ / sharesshares</t>
        </is>
      </c>
      <c r="E1" s="2" t="inlineStr">
        <is>
          <t>Mar. 22, 2019shares</t>
        </is>
      </c>
      <c r="F1" s="2" t="inlineStr">
        <is>
          <t>May 23, 2018USD ($)$ / sharesshares</t>
        </is>
      </c>
      <c r="G1" s="2" t="inlineStr">
        <is>
          <t>May 21, 2018USD ($)closingday$ / shares</t>
        </is>
      </c>
      <c r="H1" s="2" t="inlineStr">
        <is>
          <t>May 31, 2018$ / sharesshares</t>
        </is>
      </c>
      <c r="I1" s="2" t="inlineStr">
        <is>
          <t>Dec. 31, 2020USD ($)vote_per_share$ / sharesshares</t>
        </is>
      </c>
      <c r="J1" s="2" t="inlineStr">
        <is>
          <t>Dec. 31, 2019USD ($)$ / sharesshares</t>
        </is>
      </c>
      <c r="K1" s="2" t="inlineStr">
        <is>
          <t>Dec. 31, 2018USD ($)shares</t>
        </is>
      </c>
      <c r="L1" s="2" t="inlineStr">
        <is>
          <t>Oct. 03, 2016$ / shares</t>
        </is>
      </c>
    </row>
    <row r="2">
      <c r="A2" s="3" t="inlineStr">
        <is>
          <t>Class of Stock [Line Items]</t>
        </is>
      </c>
    </row>
    <row r="3">
      <c r="A3" s="4" t="inlineStr">
        <is>
          <t>Dividends, preferred stock | $</t>
        </is>
      </c>
      <c r="I3" s="5" t="n">
        <v>0</v>
      </c>
      <c r="K3" s="5" t="n">
        <v>0</v>
      </c>
    </row>
    <row r="4">
      <c r="A4" s="4" t="inlineStr">
        <is>
          <t>Recognition of beneficial conversion feature | $</t>
        </is>
      </c>
      <c r="F4" s="5" t="n">
        <v>10300000</v>
      </c>
      <c r="I4" s="5" t="n">
        <v>2762000</v>
      </c>
      <c r="J4" s="5" t="n">
        <v>0</v>
      </c>
      <c r="K4" s="6" t="n">
        <v>10329000</v>
      </c>
    </row>
    <row r="5">
      <c r="A5" s="4" t="inlineStr">
        <is>
          <t>Share price allowing the reduction of the aggregate offering size (USD per share) | $ / shares</t>
        </is>
      </c>
      <c r="G5" s="8" t="n">
        <v>6.81</v>
      </c>
    </row>
    <row r="6">
      <c r="A6" s="4" t="inlineStr">
        <is>
          <t>Preferred stock, shares authorized (in shares)</t>
        </is>
      </c>
      <c r="I6" s="6" t="n">
        <v>10000000</v>
      </c>
      <c r="J6" s="6" t="n">
        <v>10000000</v>
      </c>
    </row>
    <row r="7">
      <c r="A7" s="4" t="inlineStr">
        <is>
          <t>Preferred stock, par value (USD per share) | $ / shares</t>
        </is>
      </c>
      <c r="I7" s="7" t="n">
        <v>0.0001</v>
      </c>
      <c r="J7" s="7" t="n">
        <v>0.0001</v>
      </c>
    </row>
    <row r="8">
      <c r="A8" s="4" t="inlineStr">
        <is>
          <t>Common stock, shares authorized (in shares)</t>
        </is>
      </c>
      <c r="I8" s="6" t="n">
        <v>200000000</v>
      </c>
      <c r="J8" s="6" t="n">
        <v>200000000</v>
      </c>
    </row>
    <row r="9">
      <c r="A9" s="4" t="inlineStr">
        <is>
          <t>Number of votes for each share held | vote_per_share</t>
        </is>
      </c>
      <c r="I9" s="6" t="n">
        <v>1</v>
      </c>
    </row>
    <row r="10">
      <c r="A10" s="4" t="inlineStr">
        <is>
          <t>Dividends in arrears or default | $</t>
        </is>
      </c>
      <c r="I10" s="5" t="n">
        <v>0</v>
      </c>
    </row>
    <row r="11">
      <c r="A11" s="4" t="inlineStr">
        <is>
          <t>Warrants exercise price (USD per share) | $ / shares</t>
        </is>
      </c>
      <c r="L11" s="8" t="n">
        <v>11.54</v>
      </c>
    </row>
    <row r="12">
      <c r="A12" s="4" t="inlineStr">
        <is>
          <t>Rights Offering, January 2020</t>
        </is>
      </c>
    </row>
    <row r="13">
      <c r="A13" s="3" t="inlineStr">
        <is>
          <t>Class of Stock [Line Items]</t>
        </is>
      </c>
    </row>
    <row r="14">
      <c r="A14" s="4" t="inlineStr">
        <is>
          <t>Net proceeds | $</t>
        </is>
      </c>
      <c r="C14" s="5" t="n">
        <v>30000000</v>
      </c>
    </row>
    <row r="15">
      <c r="A15" s="4" t="inlineStr">
        <is>
          <t>Preferred units, offering costs | $</t>
        </is>
      </c>
      <c r="C15" s="6" t="n">
        <v>800000</v>
      </c>
    </row>
    <row r="16">
      <c r="A16" s="4" t="inlineStr">
        <is>
          <t>Proceeds from sale of equity | $</t>
        </is>
      </c>
      <c r="C16" s="5" t="n">
        <v>29200000</v>
      </c>
    </row>
    <row r="17">
      <c r="A17" s="4" t="inlineStr">
        <is>
          <t>Registered direct offering, first closing and First Private Placement</t>
        </is>
      </c>
    </row>
    <row r="18">
      <c r="A18" s="3" t="inlineStr">
        <is>
          <t>Class of Stock [Line Items]</t>
        </is>
      </c>
    </row>
    <row r="19">
      <c r="A19" s="4" t="inlineStr">
        <is>
          <t>Net proceeds | $</t>
        </is>
      </c>
      <c r="F19" s="5" t="n">
        <v>49500000</v>
      </c>
    </row>
    <row r="20">
      <c r="A20" s="4" t="inlineStr">
        <is>
          <t>Controlled Equity Sales Agreement, Cantor Fitzgerald and Company</t>
        </is>
      </c>
    </row>
    <row r="21">
      <c r="A21" s="3" t="inlineStr">
        <is>
          <t>Class of Stock [Line Items]</t>
        </is>
      </c>
    </row>
    <row r="22">
      <c r="A22" s="4" t="inlineStr">
        <is>
          <t>Net proceeds | $</t>
        </is>
      </c>
      <c r="I22" s="5" t="n">
        <v>11200000</v>
      </c>
      <c r="J22" s="5" t="n">
        <v>5300000</v>
      </c>
      <c r="K22" s="5" t="n">
        <v>6400000</v>
      </c>
    </row>
    <row r="23">
      <c r="A23" s="4" t="inlineStr">
        <is>
          <t>Shares sold (in shares)</t>
        </is>
      </c>
      <c r="I23" s="6" t="n">
        <v>3515871</v>
      </c>
      <c r="J23" s="6" t="n">
        <v>2095887</v>
      </c>
      <c r="K23" s="6" t="n">
        <v>847937</v>
      </c>
    </row>
    <row r="24">
      <c r="A24" s="4" t="inlineStr">
        <is>
          <t>Registered Direct Offering</t>
        </is>
      </c>
    </row>
    <row r="25">
      <c r="A25" s="3" t="inlineStr">
        <is>
          <t>Class of Stock [Line Items]</t>
        </is>
      </c>
    </row>
    <row r="26">
      <c r="A26" s="4" t="inlineStr">
        <is>
          <t>Aggregate value of shares authorized to be sold | $</t>
        </is>
      </c>
      <c r="G26" s="5" t="n">
        <v>120000000</v>
      </c>
    </row>
    <row r="27">
      <c r="A27" s="4" t="inlineStr">
        <is>
          <t>Number of direct offering closings | closing</t>
        </is>
      </c>
      <c r="G27" s="6" t="n">
        <v>3</v>
      </c>
    </row>
    <row r="28">
      <c r="A28" s="4" t="inlineStr">
        <is>
          <t>Registered direct offering, first closing</t>
        </is>
      </c>
    </row>
    <row r="29">
      <c r="A29" s="3" t="inlineStr">
        <is>
          <t>Class of Stock [Line Items]</t>
        </is>
      </c>
    </row>
    <row r="30">
      <c r="A30" s="4" t="inlineStr">
        <is>
          <t>Shares sold (in shares)</t>
        </is>
      </c>
      <c r="F30" s="6" t="n">
        <v>6185987</v>
      </c>
    </row>
    <row r="31">
      <c r="A31" s="4" t="inlineStr">
        <is>
          <t>Offering price (USD per share) | $ / shares</t>
        </is>
      </c>
      <c r="F31" s="8" t="n">
        <v>4.7</v>
      </c>
    </row>
    <row r="32">
      <c r="A32" s="4" t="inlineStr">
        <is>
          <t>Registered direct offering, second closing</t>
        </is>
      </c>
    </row>
    <row r="33">
      <c r="A33" s="3" t="inlineStr">
        <is>
          <t>Class of Stock [Line Items]</t>
        </is>
      </c>
    </row>
    <row r="34">
      <c r="A34" s="4" t="inlineStr">
        <is>
          <t>Offering price (USD per share) | $ / shares</t>
        </is>
      </c>
      <c r="G34" s="8" t="n">
        <v>4.7</v>
      </c>
    </row>
    <row r="35">
      <c r="A35" s="4" t="inlineStr">
        <is>
          <t>Threshold trading days | day</t>
        </is>
      </c>
      <c r="G35" s="6" t="n">
        <v>5</v>
      </c>
    </row>
    <row r="36">
      <c r="A36" s="4" t="inlineStr">
        <is>
          <t>Registered direct offering, third closing</t>
        </is>
      </c>
    </row>
    <row r="37">
      <c r="A37" s="3" t="inlineStr">
        <is>
          <t>Class of Stock [Line Items]</t>
        </is>
      </c>
    </row>
    <row r="38">
      <c r="A38" s="4" t="inlineStr">
        <is>
          <t>Offering price (USD per share) | $ / shares</t>
        </is>
      </c>
      <c r="G38" s="8" t="n">
        <v>4.7</v>
      </c>
    </row>
    <row r="39">
      <c r="A39" s="4" t="inlineStr">
        <is>
          <t>Option fee paid by investors relating to third closing | $</t>
        </is>
      </c>
      <c r="F39" s="5" t="n">
        <v>500000</v>
      </c>
    </row>
    <row r="40">
      <c r="A40" s="4" t="inlineStr">
        <is>
          <t>Warrant | First Private Placement</t>
        </is>
      </c>
    </row>
    <row r="41">
      <c r="A41" s="3" t="inlineStr">
        <is>
          <t>Class of Stock [Line Items]</t>
        </is>
      </c>
    </row>
    <row r="42">
      <c r="A42" s="4" t="inlineStr">
        <is>
          <t>Shares sold (in shares)</t>
        </is>
      </c>
      <c r="F42" s="6" t="n">
        <v>12499997</v>
      </c>
    </row>
    <row r="43">
      <c r="A43" s="4" t="inlineStr">
        <is>
          <t>Offering price (USD per share) | $ / shares</t>
        </is>
      </c>
      <c r="F43" s="9" t="n">
        <v>0.125</v>
      </c>
    </row>
    <row r="44">
      <c r="A44" s="4" t="inlineStr">
        <is>
          <t>Series X Convertible Preferred Stock</t>
        </is>
      </c>
    </row>
    <row r="45">
      <c r="A45" s="3" t="inlineStr">
        <is>
          <t>Class of Stock [Line Items]</t>
        </is>
      </c>
    </row>
    <row r="46">
      <c r="A46" s="4" t="inlineStr">
        <is>
          <t>Beneficial conversion feature fair value | $</t>
        </is>
      </c>
      <c r="F46" s="5" t="n">
        <v>10300000</v>
      </c>
    </row>
    <row r="47">
      <c r="A47" s="4" t="inlineStr">
        <is>
          <t>Preferred stock, shares authorized (in shares)</t>
        </is>
      </c>
      <c r="H47" s="6" t="n">
        <v>5000000</v>
      </c>
      <c r="I47" s="6" t="n">
        <v>5000000</v>
      </c>
      <c r="J47" s="6" t="n">
        <v>5000000</v>
      </c>
    </row>
    <row r="48">
      <c r="A48" s="4" t="inlineStr">
        <is>
          <t>Preferred stock, par value (USD per share) | $ / shares</t>
        </is>
      </c>
      <c r="H48" s="7" t="n">
        <v>0.0001</v>
      </c>
      <c r="I48" s="7" t="n">
        <v>0.0001</v>
      </c>
      <c r="J48" s="7" t="n">
        <v>0.0001</v>
      </c>
    </row>
    <row r="49">
      <c r="A49" s="4" t="inlineStr">
        <is>
          <t>Conversion of stock, shares issued (in shares)</t>
        </is>
      </c>
      <c r="E49" s="6" t="n">
        <v>120000</v>
      </c>
    </row>
    <row r="50">
      <c r="A50" s="4" t="inlineStr">
        <is>
          <t>Issuance of Series X Convertible Preferred Stock in exchange for common stock (in shares)</t>
        </is>
      </c>
      <c r="B50" s="6" t="n">
        <v>52241</v>
      </c>
      <c r="I50" s="6" t="n">
        <v>-52241</v>
      </c>
      <c r="J50" s="6" t="n">
        <v>120000</v>
      </c>
    </row>
    <row r="51">
      <c r="A51" s="4" t="inlineStr">
        <is>
          <t>Common stock issued for each preferred stock (in shares)</t>
        </is>
      </c>
      <c r="H51" s="6" t="n">
        <v>10</v>
      </c>
    </row>
    <row r="52">
      <c r="A52" s="4" t="inlineStr">
        <is>
          <t>Maximum ownership following conversion</t>
        </is>
      </c>
      <c r="H52" s="4" t="inlineStr">
        <is>
          <t>9.99%</t>
        </is>
      </c>
    </row>
    <row r="53">
      <c r="A53" s="4" t="inlineStr">
        <is>
          <t>Series X Convertible Preferred Stock | Rights Offering, January 2020</t>
        </is>
      </c>
    </row>
    <row r="54">
      <c r="A54" s="3" t="inlineStr">
        <is>
          <t>Class of Stock [Line Items]</t>
        </is>
      </c>
    </row>
    <row r="55">
      <c r="A55" s="4" t="inlineStr">
        <is>
          <t>Shares sold (in shares)</t>
        </is>
      </c>
      <c r="C55" s="6" t="n">
        <v>531288</v>
      </c>
    </row>
    <row r="56">
      <c r="A56" s="4" t="inlineStr">
        <is>
          <t>Offering price (USD per share) | $ / shares</t>
        </is>
      </c>
      <c r="C56" s="8" t="n">
        <v>25.1</v>
      </c>
    </row>
    <row r="57">
      <c r="A57" s="4" t="inlineStr">
        <is>
          <t>Dividends, preferred stock | $</t>
        </is>
      </c>
      <c r="C57" s="5" t="n">
        <v>2800000</v>
      </c>
    </row>
    <row r="58">
      <c r="A58" s="4" t="inlineStr">
        <is>
          <t>Series X Convertible Preferred Stock | Registered direct offering, first closing</t>
        </is>
      </c>
    </row>
    <row r="59">
      <c r="A59" s="3" t="inlineStr">
        <is>
          <t>Class of Stock [Line Items]</t>
        </is>
      </c>
    </row>
    <row r="60">
      <c r="A60" s="4" t="inlineStr">
        <is>
          <t>Shares sold (in shares)</t>
        </is>
      </c>
      <c r="F60" s="6" t="n">
        <v>445231</v>
      </c>
    </row>
    <row r="61">
      <c r="A61" s="4" t="inlineStr">
        <is>
          <t>Offering price (USD per share) | $ / shares</t>
        </is>
      </c>
      <c r="F61" s="5" t="n">
        <v>47</v>
      </c>
    </row>
    <row r="62">
      <c r="A62" s="4" t="inlineStr">
        <is>
          <t>Common Stock</t>
        </is>
      </c>
    </row>
    <row r="63">
      <c r="A63" s="3" t="inlineStr">
        <is>
          <t>Class of Stock [Line Items]</t>
        </is>
      </c>
    </row>
    <row r="64">
      <c r="A64" s="4" t="inlineStr">
        <is>
          <t>Conversion of stock, shares converted (in shares)</t>
        </is>
      </c>
      <c r="E64" s="6" t="n">
        <v>1200000</v>
      </c>
    </row>
    <row r="65">
      <c r="A65" s="4" t="inlineStr">
        <is>
          <t>Common Stock | Rights Offering, January 2020</t>
        </is>
      </c>
    </row>
    <row r="66">
      <c r="A66" s="3" t="inlineStr">
        <is>
          <t>Class of Stock [Line Items]</t>
        </is>
      </c>
    </row>
    <row r="67">
      <c r="A67" s="4" t="inlineStr">
        <is>
          <t>Shares sold (in shares)</t>
        </is>
      </c>
      <c r="C67" s="6" t="n">
        <v>6639307</v>
      </c>
    </row>
    <row r="68">
      <c r="A68" s="4" t="inlineStr">
        <is>
          <t>Offering price (USD per share) | $ / shares</t>
        </is>
      </c>
      <c r="C68" s="8" t="n">
        <v>2.51</v>
      </c>
    </row>
    <row r="69">
      <c r="A69" s="4" t="inlineStr">
        <is>
          <t>Common Stock | Stock Purchase Agreement</t>
        </is>
      </c>
    </row>
    <row r="70">
      <c r="A70" s="3" t="inlineStr">
        <is>
          <t>Class of Stock [Line Items]</t>
        </is>
      </c>
    </row>
    <row r="71">
      <c r="A71" s="4" t="inlineStr">
        <is>
          <t>Net proceeds | $</t>
        </is>
      </c>
      <c r="D71" s="5" t="n">
        <v>9000000</v>
      </c>
    </row>
    <row r="72">
      <c r="A72" s="4" t="inlineStr">
        <is>
          <t>Shares sold (in shares)</t>
        </is>
      </c>
      <c r="D72" s="6" t="n">
        <v>4781408</v>
      </c>
    </row>
    <row r="73">
      <c r="A73" s="4" t="inlineStr">
        <is>
          <t>Offering price (USD per share) | $ / shares</t>
        </is>
      </c>
      <c r="D73" s="9" t="n">
        <v>1.884</v>
      </c>
    </row>
    <row r="74">
      <c r="A74" s="4" t="inlineStr">
        <is>
          <t>Premium percentage on volume weighted average price per share</t>
        </is>
      </c>
      <c r="D74" s="4" t="inlineStr">
        <is>
          <t>20.00%</t>
        </is>
      </c>
    </row>
    <row r="75">
      <c r="A75" s="4" t="inlineStr">
        <is>
          <t>Threshold trading days | day</t>
        </is>
      </c>
      <c r="D75" s="6" t="n">
        <v>10</v>
      </c>
    </row>
    <row r="76">
      <c r="A76" s="4" t="inlineStr">
        <is>
          <t>Common Stock</t>
        </is>
      </c>
    </row>
    <row r="77">
      <c r="A77" s="3" t="inlineStr">
        <is>
          <t>Class of Stock [Line Items]</t>
        </is>
      </c>
    </row>
    <row r="78">
      <c r="A78" s="4" t="inlineStr">
        <is>
          <t>Issuance of Series X Convertible Preferred Stock in exchange for common stock (in shares)</t>
        </is>
      </c>
      <c r="B78" s="6" t="n">
        <v>522410</v>
      </c>
      <c r="I78" s="6" t="n">
        <v>522410</v>
      </c>
      <c r="J78" s="6" t="n">
        <v>-1200000</v>
      </c>
    </row>
    <row r="79">
      <c r="A79" s="4" t="inlineStr">
        <is>
          <t>Common Stock Warrant</t>
        </is>
      </c>
    </row>
    <row r="80">
      <c r="A80" s="3" t="inlineStr">
        <is>
          <t>Class of Stock [Line Items]</t>
        </is>
      </c>
    </row>
    <row r="81">
      <c r="A81" s="4" t="inlineStr">
        <is>
          <t>Outstanding warrants to purchase common stock (in shares)</t>
        </is>
      </c>
      <c r="I81" s="6" t="n">
        <v>12517328</v>
      </c>
      <c r="J81" s="6" t="n">
        <v>12517328</v>
      </c>
    </row>
    <row r="82">
      <c r="A82" s="4" t="inlineStr">
        <is>
          <t>Outstanding warrants to purchase common stock, intrinsic value | $</t>
        </is>
      </c>
      <c r="I82" s="5" t="n">
        <v>0</v>
      </c>
      <c r="J82" s="5" t="n">
        <v>0</v>
      </c>
    </row>
    <row r="83">
      <c r="A83" s="4" t="inlineStr">
        <is>
          <t>Common Stock Warrant | Weighted Average</t>
        </is>
      </c>
    </row>
    <row r="84">
      <c r="A84" s="3" t="inlineStr">
        <is>
          <t>Class of Stock [Line Items]</t>
        </is>
      </c>
    </row>
    <row r="85">
      <c r="A85" s="4" t="inlineStr">
        <is>
          <t>Warrants exercise price (USD per share) | $ / shares</t>
        </is>
      </c>
      <c r="I85" s="8" t="n">
        <v>6.82</v>
      </c>
      <c r="J85" s="8" t="n">
        <v>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0</t>
        </is>
      </c>
      <c r="C1" s="2" t="inlineStr">
        <is>
          <t>Dec. 31, 2019</t>
        </is>
      </c>
    </row>
    <row r="2">
      <c r="A2" s="3" t="inlineStr">
        <is>
          <t>Class of Stock [Line Items]</t>
        </is>
      </c>
    </row>
    <row r="3">
      <c r="A3" s="4" t="inlineStr">
        <is>
          <t>Total (in shares)</t>
        </is>
      </c>
      <c r="B3" s="6" t="n">
        <v>33082258</v>
      </c>
      <c r="C3" s="6" t="n">
        <v>24553840</v>
      </c>
    </row>
    <row r="4">
      <c r="A4" s="4" t="inlineStr">
        <is>
          <t>Warrant</t>
        </is>
      </c>
    </row>
    <row r="5">
      <c r="A5" s="3" t="inlineStr">
        <is>
          <t>Class of Stock [Line Items]</t>
        </is>
      </c>
    </row>
    <row r="6">
      <c r="A6" s="4" t="inlineStr">
        <is>
          <t>Total (in shares)</t>
        </is>
      </c>
      <c r="B6" s="6" t="n">
        <v>12517328</v>
      </c>
      <c r="C6" s="6" t="n">
        <v>12517328</v>
      </c>
    </row>
    <row r="7">
      <c r="A7" s="4" t="inlineStr">
        <is>
          <t>Series X Convertible Preferred Stock</t>
        </is>
      </c>
    </row>
    <row r="8">
      <c r="A8" s="3" t="inlineStr">
        <is>
          <t>Class of Stock [Line Items]</t>
        </is>
      </c>
    </row>
    <row r="9">
      <c r="A9" s="4" t="inlineStr">
        <is>
          <t>Total (in shares)</t>
        </is>
      </c>
      <c r="B9" s="6" t="n">
        <v>10442780</v>
      </c>
      <c r="C9" s="6" t="n">
        <v>5652310</v>
      </c>
    </row>
    <row r="10">
      <c r="A10" s="4" t="inlineStr">
        <is>
          <t>Stock options, RSUs and PRSUs issued and outstanding</t>
        </is>
      </c>
    </row>
    <row r="11">
      <c r="A11" s="3" t="inlineStr">
        <is>
          <t>Class of Stock [Line Items]</t>
        </is>
      </c>
    </row>
    <row r="12">
      <c r="A12" s="4" t="inlineStr">
        <is>
          <t>Total (in shares)</t>
        </is>
      </c>
      <c r="B12" s="6" t="n">
        <v>6787033</v>
      </c>
      <c r="C12" s="6" t="n">
        <v>5360563</v>
      </c>
    </row>
    <row r="13">
      <c r="A13" s="4" t="inlineStr">
        <is>
          <t>Authorized for future stock awards</t>
        </is>
      </c>
    </row>
    <row r="14">
      <c r="A14" s="3" t="inlineStr">
        <is>
          <t>Class of Stock [Line Items]</t>
        </is>
      </c>
    </row>
    <row r="15">
      <c r="A15" s="4" t="inlineStr">
        <is>
          <t>Total (in shares)</t>
        </is>
      </c>
      <c r="B15" s="6" t="n">
        <v>2813131</v>
      </c>
      <c r="C15" s="6" t="n">
        <v>559898</v>
      </c>
    </row>
    <row r="16">
      <c r="A16" s="4" t="inlineStr">
        <is>
          <t>Awards available under the ESPP</t>
        </is>
      </c>
    </row>
    <row r="17">
      <c r="A17" s="3" t="inlineStr">
        <is>
          <t>Class of Stock [Line Items]</t>
        </is>
      </c>
    </row>
    <row r="18">
      <c r="A18" s="4" t="inlineStr">
        <is>
          <t>Total (in shares)</t>
        </is>
      </c>
      <c r="B18" s="6" t="n">
        <v>521986</v>
      </c>
      <c r="C18" s="6" t="n">
        <v>4637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7" customWidth="1" min="2" max="2"/>
    <col width="24" customWidth="1" min="3" max="3"/>
    <col width="20" customWidth="1" min="4" max="4"/>
    <col width="37" customWidth="1" min="5" max="5"/>
    <col width="37" customWidth="1" min="6" max="6"/>
    <col width="37" customWidth="1" min="7" max="7"/>
  </cols>
  <sheetData>
    <row r="1">
      <c r="A1" s="1" t="inlineStr">
        <is>
          <t>Equity Incentive Plans - Additional Information (Details) $ / shares in Units, $ in Millions</t>
        </is>
      </c>
      <c r="B1" s="2" t="inlineStr">
        <is>
          <t>Dec. 18, 2019USD ($)$ / sharesshares</t>
        </is>
      </c>
      <c r="C1" s="2" t="inlineStr">
        <is>
          <t>Nov. 20, 2019$ / shares</t>
        </is>
      </c>
      <c r="D1" s="2" t="inlineStr">
        <is>
          <t>Mar. 31, 2015shares</t>
        </is>
      </c>
      <c r="E1" s="2" t="inlineStr">
        <is>
          <t>Dec. 31, 2020USD ($)$ / sharesshares</t>
        </is>
      </c>
      <c r="F1" s="2" t="inlineStr">
        <is>
          <t>Dec. 31, 2019USD ($)$ / sharesshares</t>
        </is>
      </c>
      <c r="G1" s="2" t="inlineStr">
        <is>
          <t>Dec. 31, 2018USD ($)$ / sharesshares</t>
        </is>
      </c>
    </row>
    <row r="2">
      <c r="A2" s="3" t="inlineStr">
        <is>
          <t>Share-based Compensation Arrangement by Share-based Payment Award [Line Items]</t>
        </is>
      </c>
    </row>
    <row r="3">
      <c r="A3" s="4" t="inlineStr">
        <is>
          <t>Eligible common stock for purchase in the option exchange, exercise price minimum (USD per share) | $ / shares</t>
        </is>
      </c>
      <c r="C3" s="8" t="n">
        <v>2.28</v>
      </c>
    </row>
    <row r="4">
      <c r="A4" s="4" t="inlineStr">
        <is>
          <t>Eligible common stock for purchase in the option exchange (in shares) | shares</t>
        </is>
      </c>
      <c r="B4" s="6" t="n">
        <v>1656379</v>
      </c>
    </row>
    <row r="5">
      <c r="A5" s="4" t="inlineStr">
        <is>
          <t>Percentage of eligible common stock for purchase in the option exchange</t>
        </is>
      </c>
      <c r="B5" s="4" t="inlineStr">
        <is>
          <t>60.40%</t>
        </is>
      </c>
    </row>
    <row r="6">
      <c r="A6" s="4" t="inlineStr">
        <is>
          <t>New option to purchase common stock in the option exchange (in shares) | shares</t>
        </is>
      </c>
      <c r="B6" s="6" t="n">
        <v>1529814</v>
      </c>
    </row>
    <row r="7">
      <c r="A7" s="4" t="inlineStr">
        <is>
          <t>New option to purchase common stock, exercise price, in the option exchange (USD per share) | $ / shares</t>
        </is>
      </c>
      <c r="B7" s="8" t="n">
        <v>2.45</v>
      </c>
    </row>
    <row r="8">
      <c r="A8" s="4" t="inlineStr">
        <is>
          <t>Incremental compensation expense in the option exchange</t>
        </is>
      </c>
      <c r="B8" s="10" t="n">
        <v>0.7</v>
      </c>
    </row>
    <row r="9">
      <c r="A9" s="4" t="inlineStr">
        <is>
          <t>Weighted average grant date fair values of stock options granted (USD per share) | $ / shares</t>
        </is>
      </c>
      <c r="E9" s="8" t="n">
        <v>1.48</v>
      </c>
      <c r="F9" s="8" t="n">
        <v>1.78</v>
      </c>
      <c r="G9" s="8" t="n">
        <v>2.98</v>
      </c>
    </row>
    <row r="10">
      <c r="A10" s="4" t="inlineStr">
        <is>
          <t>Options, exercises in period, intrinsic value</t>
        </is>
      </c>
      <c r="G10" s="10" t="n">
        <v>0.2</v>
      </c>
    </row>
    <row r="11">
      <c r="A11" s="4" t="inlineStr">
        <is>
          <t>Unrecognized share-based compensation expense of unvested employee stock options</t>
        </is>
      </c>
      <c r="E11" s="10" t="n">
        <v>3.4</v>
      </c>
    </row>
    <row r="12">
      <c r="A12" s="4" t="inlineStr">
        <is>
          <t>Unvested stock options, unrecognized cost expected to be recognized</t>
        </is>
      </c>
      <c r="E12" s="4" t="inlineStr">
        <is>
          <t>1 year 10 months 20 days</t>
        </is>
      </c>
    </row>
    <row r="13">
      <c r="A13" s="4" t="inlineStr">
        <is>
          <t>2015 Employee Stock Purchase Plan</t>
        </is>
      </c>
    </row>
    <row r="14">
      <c r="A14" s="3" t="inlineStr">
        <is>
          <t>Share-based Compensation Arrangement by Share-based Payment Award [Line Items]</t>
        </is>
      </c>
    </row>
    <row r="15">
      <c r="A15" s="4" t="inlineStr">
        <is>
          <t>Automatic annual increase in shares authorized for issuance in equity incentive plan</t>
        </is>
      </c>
      <c r="D15" s="4" t="inlineStr">
        <is>
          <t>1.00%</t>
        </is>
      </c>
    </row>
    <row r="16">
      <c r="A16" s="4" t="inlineStr">
        <is>
          <t>Price of stock option as percentage of estimated fair value of shares on date of grant</t>
        </is>
      </c>
      <c r="D16" s="4" t="inlineStr">
        <is>
          <t>85.00%</t>
        </is>
      </c>
    </row>
    <row r="17">
      <c r="A17" s="4" t="inlineStr">
        <is>
          <t>Employee payroll deduction under the stock plan</t>
        </is>
      </c>
      <c r="D17" s="4" t="inlineStr">
        <is>
          <t>15.00%</t>
        </is>
      </c>
    </row>
    <row r="18">
      <c r="A18" s="4" t="inlineStr">
        <is>
          <t>Issuance of common stock under employee stock purchase plan (in shares) | shares</t>
        </is>
      </c>
      <c r="E18" s="6" t="n">
        <v>280139</v>
      </c>
      <c r="F18" s="6" t="n">
        <v>242501</v>
      </c>
      <c r="G18" s="6" t="n">
        <v>158066</v>
      </c>
    </row>
    <row r="19">
      <c r="A19" s="4" t="inlineStr">
        <is>
          <t>Unrecognized share-based compensation expense of unvested employee stock options</t>
        </is>
      </c>
      <c r="E19" s="10" t="n">
        <v>0.1</v>
      </c>
    </row>
    <row r="20">
      <c r="A20" s="4" t="inlineStr">
        <is>
          <t>Unvested stock options, unrecognized cost expected to be recognized</t>
        </is>
      </c>
      <c r="E20" s="4" t="inlineStr">
        <is>
          <t>6 months 25 days</t>
        </is>
      </c>
    </row>
    <row r="21">
      <c r="A21" s="4" t="inlineStr">
        <is>
          <t>RSUs and PRSUs</t>
        </is>
      </c>
    </row>
    <row r="22">
      <c r="A22" s="3" t="inlineStr">
        <is>
          <t>Share-based Compensation Arrangement by Share-based Payment Award [Line Items]</t>
        </is>
      </c>
    </row>
    <row r="23">
      <c r="A23" s="4" t="inlineStr">
        <is>
          <t>Granted (in dollars per share) | $ / shares</t>
        </is>
      </c>
      <c r="E23" s="8" t="n">
        <v>2.29</v>
      </c>
      <c r="F23" s="8" t="n">
        <v>2.88</v>
      </c>
      <c r="G23" s="8" t="n">
        <v>3.83</v>
      </c>
    </row>
    <row r="24">
      <c r="A24" s="4" t="inlineStr">
        <is>
          <t>Vested in period, fair value</t>
        </is>
      </c>
      <c r="E24" s="10" t="n">
        <v>0.3</v>
      </c>
      <c r="F24" s="10" t="n">
        <v>0.5</v>
      </c>
    </row>
    <row r="25">
      <c r="A25" s="4" t="inlineStr">
        <is>
          <t>Unrecognized share-based compensation expense of unvested employee stock options</t>
        </is>
      </c>
      <c r="E25" s="10" t="n">
        <v>1.3</v>
      </c>
    </row>
    <row r="26">
      <c r="A26" s="4" t="inlineStr">
        <is>
          <t>Options</t>
        </is>
      </c>
    </row>
    <row r="27">
      <c r="A27" s="3" t="inlineStr">
        <is>
          <t>Share-based Compensation Arrangement by Share-based Payment Award [Line Items]</t>
        </is>
      </c>
    </row>
    <row r="28">
      <c r="A28" s="4" t="inlineStr">
        <is>
          <t>Expiration period</t>
        </is>
      </c>
      <c r="C28" s="4" t="inlineStr">
        <is>
          <t>7 years</t>
        </is>
      </c>
    </row>
    <row r="29">
      <c r="A29" s="4" t="inlineStr">
        <is>
          <t>Minimum | Options</t>
        </is>
      </c>
    </row>
    <row r="30">
      <c r="A30" s="3" t="inlineStr">
        <is>
          <t>Share-based Compensation Arrangement by Share-based Payment Award [Line Items]</t>
        </is>
      </c>
    </row>
    <row r="31">
      <c r="A31" s="4" t="inlineStr">
        <is>
          <t>Vesting period</t>
        </is>
      </c>
      <c r="C31" s="4" t="inlineStr">
        <is>
          <t>1 year</t>
        </is>
      </c>
    </row>
    <row r="32">
      <c r="A32" s="4" t="inlineStr">
        <is>
          <t>Maximum | 2015 Employee Stock Purchase Plan</t>
        </is>
      </c>
    </row>
    <row r="33">
      <c r="A33" s="3" t="inlineStr">
        <is>
          <t>Share-based Compensation Arrangement by Share-based Payment Award [Line Items]</t>
        </is>
      </c>
    </row>
    <row r="34">
      <c r="A34" s="4" t="inlineStr">
        <is>
          <t>Common stock shares outstanding (in shares) | shares</t>
        </is>
      </c>
      <c r="D34" s="6" t="n">
        <v>490336</v>
      </c>
    </row>
    <row r="35">
      <c r="A35" s="4" t="inlineStr">
        <is>
          <t>Maximum | Options</t>
        </is>
      </c>
    </row>
    <row r="36">
      <c r="A36" s="3" t="inlineStr">
        <is>
          <t>Share-based Compensation Arrangement by Share-based Payment Award [Line Items]</t>
        </is>
      </c>
    </row>
    <row r="37">
      <c r="A37" s="4" t="inlineStr">
        <is>
          <t>Vesting period</t>
        </is>
      </c>
      <c r="C37" s="4" t="inlineStr">
        <is>
          <t>3 years</t>
        </is>
      </c>
    </row>
    <row r="38">
      <c r="A38" s="4" t="inlineStr">
        <is>
          <t>2015 EIP and 2020 IIP</t>
        </is>
      </c>
    </row>
    <row r="39">
      <c r="A39" s="3" t="inlineStr">
        <is>
          <t>Share-based Compensation Arrangement by Share-based Payment Award [Line Items]</t>
        </is>
      </c>
    </row>
    <row r="40">
      <c r="A40" s="4" t="inlineStr">
        <is>
          <t>Automatic annual increase in shares authorized for issuance in equity incentive plan</t>
        </is>
      </c>
      <c r="D40" s="4" t="inlineStr">
        <is>
          <t>4.00%</t>
        </is>
      </c>
    </row>
    <row r="41">
      <c r="A41" s="4" t="inlineStr">
        <is>
          <t>Expiration period</t>
        </is>
      </c>
      <c r="D41" s="4" t="inlineStr">
        <is>
          <t>10 years</t>
        </is>
      </c>
    </row>
    <row r="42">
      <c r="A42" s="4" t="inlineStr">
        <is>
          <t>Price of stock option as percentage of estimated fair value of shares on date of grant</t>
        </is>
      </c>
      <c r="D42" s="4" t="inlineStr">
        <is>
          <t>100.00%</t>
        </is>
      </c>
    </row>
    <row r="43">
      <c r="A43" s="4" t="inlineStr">
        <is>
          <t>Employee voting power, percentage (more than)</t>
        </is>
      </c>
      <c r="D43" s="4" t="inlineStr">
        <is>
          <t>10.00%</t>
        </is>
      </c>
    </row>
    <row r="44">
      <c r="A44" s="4" t="inlineStr">
        <is>
          <t>2015 EIP and 2020 IIP | More than 10% of voting power</t>
        </is>
      </c>
    </row>
    <row r="45">
      <c r="A45" s="3" t="inlineStr">
        <is>
          <t>Share-based Compensation Arrangement by Share-based Payment Award [Line Items]</t>
        </is>
      </c>
    </row>
    <row r="46">
      <c r="A46" s="4" t="inlineStr">
        <is>
          <t>Price of stock option as percentage of estimated fair value of shares on date of grant</t>
        </is>
      </c>
      <c r="D46" s="4" t="inlineStr">
        <is>
          <t>110.00%</t>
        </is>
      </c>
    </row>
    <row r="47">
      <c r="A47" s="4" t="inlineStr">
        <is>
          <t>2015 EIP and 2020 IIP | Minimum</t>
        </is>
      </c>
    </row>
    <row r="48">
      <c r="A48" s="3" t="inlineStr">
        <is>
          <t>Share-based Compensation Arrangement by Share-based Payment Award [Line Items]</t>
        </is>
      </c>
    </row>
    <row r="49">
      <c r="A49" s="4" t="inlineStr">
        <is>
          <t>Vesting period</t>
        </is>
      </c>
      <c r="D49" s="4" t="inlineStr">
        <is>
          <t>3 years</t>
        </is>
      </c>
    </row>
    <row r="50">
      <c r="A50" s="4" t="inlineStr">
        <is>
          <t>2015 EIP and 2020 IIP | Maximum</t>
        </is>
      </c>
    </row>
    <row r="51">
      <c r="A51" s="3" t="inlineStr">
        <is>
          <t>Share-based Compensation Arrangement by Share-based Payment Award [Line Items]</t>
        </is>
      </c>
    </row>
    <row r="52">
      <c r="A52" s="4" t="inlineStr">
        <is>
          <t>Vesting period</t>
        </is>
      </c>
      <c r="D52" s="4" t="inlineStr">
        <is>
          <t>4 years</t>
        </is>
      </c>
    </row>
    <row r="53">
      <c r="A53" s="4" t="inlineStr">
        <is>
          <t>Non Section 16 Officer, Employee</t>
        </is>
      </c>
    </row>
    <row r="54">
      <c r="A54" s="3" t="inlineStr">
        <is>
          <t>Share-based Compensation Arrangement by Share-based Payment Award [Line Items]</t>
        </is>
      </c>
    </row>
    <row r="55">
      <c r="A55" s="4" t="inlineStr">
        <is>
          <t>Option exchange, exchange ratio</t>
        </is>
      </c>
      <c r="C55" s="6" t="n">
        <v>1</v>
      </c>
    </row>
    <row r="56">
      <c r="A56" s="4" t="inlineStr">
        <is>
          <t>Section 16 Officer</t>
        </is>
      </c>
    </row>
    <row r="57">
      <c r="A57" s="3" t="inlineStr">
        <is>
          <t>Share-based Compensation Arrangement by Share-based Payment Award [Line Items]</t>
        </is>
      </c>
    </row>
    <row r="58">
      <c r="A58" s="4" t="inlineStr">
        <is>
          <t>Option exchange, exchange ratio</t>
        </is>
      </c>
      <c r="C58" s="11"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otal revenues</t>
        </is>
      </c>
      <c r="B4" s="5" t="n">
        <v>12067</v>
      </c>
      <c r="C4" s="5" t="n">
        <v>20915</v>
      </c>
      <c r="D4" s="5" t="n">
        <v>0</v>
      </c>
    </row>
    <row r="5">
      <c r="A5" s="3" t="inlineStr">
        <is>
          <t>Operating expenses:</t>
        </is>
      </c>
    </row>
    <row r="6">
      <c r="A6" s="4" t="inlineStr">
        <is>
          <t>Research and development</t>
        </is>
      </c>
      <c r="B6" s="6" t="n">
        <v>68017</v>
      </c>
      <c r="C6" s="6" t="n">
        <v>46401</v>
      </c>
      <c r="D6" s="6" t="n">
        <v>49142</v>
      </c>
    </row>
    <row r="7">
      <c r="A7" s="4" t="inlineStr">
        <is>
          <t>General and administrative</t>
        </is>
      </c>
      <c r="B7" s="6" t="n">
        <v>15899</v>
      </c>
      <c r="C7" s="6" t="n">
        <v>16238</v>
      </c>
      <c r="D7" s="6" t="n">
        <v>14143</v>
      </c>
    </row>
    <row r="8">
      <c r="A8" s="4" t="inlineStr">
        <is>
          <t>Total operating expenses</t>
        </is>
      </c>
      <c r="B8" s="6" t="n">
        <v>83916</v>
      </c>
      <c r="C8" s="6" t="n">
        <v>62639</v>
      </c>
      <c r="D8" s="6" t="n">
        <v>63285</v>
      </c>
    </row>
    <row r="9">
      <c r="A9" s="4" t="inlineStr">
        <is>
          <t>Loss from operations</t>
        </is>
      </c>
      <c r="B9" s="6" t="n">
        <v>-71849</v>
      </c>
      <c r="C9" s="6" t="n">
        <v>-41724</v>
      </c>
      <c r="D9" s="6" t="n">
        <v>-63285</v>
      </c>
    </row>
    <row r="10">
      <c r="A10" s="3" t="inlineStr">
        <is>
          <t>Other income (expense):</t>
        </is>
      </c>
    </row>
    <row r="11">
      <c r="A11" s="4" t="inlineStr">
        <is>
          <t>Change in fair value of contingent forward purchase obligation</t>
        </is>
      </c>
      <c r="B11" s="6" t="n">
        <v>0</v>
      </c>
      <c r="C11" s="6" t="n">
        <v>411</v>
      </c>
      <c r="D11" s="6" t="n">
        <v>3851</v>
      </c>
    </row>
    <row r="12">
      <c r="A12" s="4" t="inlineStr">
        <is>
          <t>Interest income (expense), net</t>
        </is>
      </c>
      <c r="B12" s="6" t="n">
        <v>-262</v>
      </c>
      <c r="C12" s="6" t="n">
        <v>221</v>
      </c>
      <c r="D12" s="6" t="n">
        <v>629</v>
      </c>
    </row>
    <row r="13">
      <c r="A13" s="4" t="inlineStr">
        <is>
          <t>Other expense</t>
        </is>
      </c>
      <c r="B13" s="6" t="n">
        <v>0</v>
      </c>
      <c r="C13" s="6" t="n">
        <v>0</v>
      </c>
      <c r="D13" s="6" t="n">
        <v>-211</v>
      </c>
    </row>
    <row r="14">
      <c r="A14" s="4" t="inlineStr">
        <is>
          <t>Total other income (expense)</t>
        </is>
      </c>
      <c r="B14" s="6" t="n">
        <v>-262</v>
      </c>
      <c r="C14" s="6" t="n">
        <v>632</v>
      </c>
      <c r="D14" s="6" t="n">
        <v>4269</v>
      </c>
    </row>
    <row r="15">
      <c r="A15" s="4" t="inlineStr">
        <is>
          <t>Net loss</t>
        </is>
      </c>
      <c r="B15" s="6" t="n">
        <v>-72111</v>
      </c>
      <c r="C15" s="6" t="n">
        <v>-41092</v>
      </c>
      <c r="D15" s="6" t="n">
        <v>-59016</v>
      </c>
    </row>
    <row r="16">
      <c r="A16" s="4" t="inlineStr">
        <is>
          <t>Recognition of beneficial conversion feature</t>
        </is>
      </c>
      <c r="B16" s="6" t="n">
        <v>-2762</v>
      </c>
      <c r="C16" s="6" t="n">
        <v>0</v>
      </c>
      <c r="D16" s="6" t="n">
        <v>-10329</v>
      </c>
    </row>
    <row r="17">
      <c r="A17" s="4" t="inlineStr">
        <is>
          <t>Net loss attributable to common shareholders</t>
        </is>
      </c>
      <c r="B17" s="5" t="n">
        <v>-74873</v>
      </c>
      <c r="C17" s="5" t="n">
        <v>-41092</v>
      </c>
      <c r="D17" s="5" t="n">
        <v>-69345</v>
      </c>
    </row>
    <row r="18">
      <c r="A18" s="4" t="inlineStr">
        <is>
          <t>Basic and diluted net loss per common share (USD per share)</t>
        </is>
      </c>
      <c r="B18" s="8" t="n">
        <v>-1.8</v>
      </c>
      <c r="C18" s="8" t="n">
        <v>-1.37</v>
      </c>
      <c r="D18" s="8" t="n">
        <v>-2.68</v>
      </c>
    </row>
    <row r="19">
      <c r="A19" s="4" t="inlineStr">
        <is>
          <t>Shares used to compute basic and diluted net loss per common share (in shares)</t>
        </is>
      </c>
      <c r="B19" s="6" t="n">
        <v>41557350</v>
      </c>
      <c r="C19" s="6" t="n">
        <v>29934809</v>
      </c>
      <c r="D19" s="6" t="n">
        <v>25870336</v>
      </c>
    </row>
    <row r="20">
      <c r="A20" s="4" t="inlineStr">
        <is>
          <t>Unrealized gain on short-term investments</t>
        </is>
      </c>
      <c r="B20" s="5" t="n">
        <v>0</v>
      </c>
      <c r="C20" s="5" t="n">
        <v>0</v>
      </c>
      <c r="D20" s="5" t="n">
        <v>8</v>
      </c>
    </row>
    <row r="21">
      <c r="A21" s="4" t="inlineStr">
        <is>
          <t>Comprehensive loss</t>
        </is>
      </c>
      <c r="B21" s="5" t="n">
        <v>-72111</v>
      </c>
      <c r="C21" s="5" t="n">
        <v>-41092</v>
      </c>
      <c r="D21" s="5" t="n">
        <v>-59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RSU and PRSU Activity (Details) - RSUs and PRSUs - $ / shares</t>
        </is>
      </c>
      <c r="B1" s="2" t="inlineStr">
        <is>
          <t>12 Months Ended</t>
        </is>
      </c>
    </row>
    <row r="2">
      <c r="B2" s="2" t="inlineStr">
        <is>
          <t>Dec. 31, 2020</t>
        </is>
      </c>
      <c r="C2" s="2" t="inlineStr">
        <is>
          <t>Dec. 31, 2019</t>
        </is>
      </c>
      <c r="D2" s="2" t="inlineStr">
        <is>
          <t>Dec. 31, 2018</t>
        </is>
      </c>
    </row>
    <row r="3">
      <c r="A3" s="3" t="inlineStr">
        <is>
          <t>Number of RSUs and PRSUs</t>
        </is>
      </c>
    </row>
    <row r="4">
      <c r="A4" s="4" t="inlineStr">
        <is>
          <t>Outstanding, beginning of period (in shares)</t>
        </is>
      </c>
      <c r="B4" s="6" t="n">
        <v>383885</v>
      </c>
    </row>
    <row r="5">
      <c r="A5" s="4" t="inlineStr">
        <is>
          <t>Granted (in shares)</t>
        </is>
      </c>
      <c r="B5" s="6" t="n">
        <v>151475</v>
      </c>
    </row>
    <row r="6">
      <c r="A6" s="4" t="inlineStr">
        <is>
          <t>Vested (in shares)</t>
        </is>
      </c>
      <c r="B6" s="6" t="n">
        <v>-74804</v>
      </c>
    </row>
    <row r="7">
      <c r="A7" s="4" t="inlineStr">
        <is>
          <t>Canceled (in shares)</t>
        </is>
      </c>
      <c r="B7" s="6" t="n">
        <v>-32321</v>
      </c>
    </row>
    <row r="8">
      <c r="A8" s="4" t="inlineStr">
        <is>
          <t>Outstanding, end of period (in shares)</t>
        </is>
      </c>
      <c r="B8" s="6" t="n">
        <v>428235</v>
      </c>
      <c r="C8" s="6" t="n">
        <v>383885</v>
      </c>
    </row>
    <row r="9">
      <c r="A9" s="3" t="inlineStr">
        <is>
          <t>Weighted Average Grant Date Fair Value</t>
        </is>
      </c>
    </row>
    <row r="10">
      <c r="A10" s="4" t="inlineStr">
        <is>
          <t>Outstanding, beginning of period (in dollars per share)</t>
        </is>
      </c>
      <c r="B10" s="8" t="n">
        <v>3.97</v>
      </c>
    </row>
    <row r="11">
      <c r="A11" s="4" t="inlineStr">
        <is>
          <t>Granted (in dollars per share)</t>
        </is>
      </c>
      <c r="B11" s="12" t="n">
        <v>2.29</v>
      </c>
      <c r="C11" s="8" t="n">
        <v>2.88</v>
      </c>
      <c r="D11" s="8" t="n">
        <v>3.83</v>
      </c>
    </row>
    <row r="12">
      <c r="A12" s="4" t="inlineStr">
        <is>
          <t>Vested (in dollars per share)</t>
        </is>
      </c>
      <c r="B12" s="12" t="n">
        <v>4.18</v>
      </c>
    </row>
    <row r="13">
      <c r="A13" s="4" t="inlineStr">
        <is>
          <t>Granted (in dollars per share)</t>
        </is>
      </c>
      <c r="B13" s="12" t="n">
        <v>5.4</v>
      </c>
    </row>
    <row r="14">
      <c r="A14" s="4" t="inlineStr">
        <is>
          <t>Outstanding, end of period (in dollars per share)</t>
        </is>
      </c>
      <c r="B14" s="8" t="n">
        <v>3.55</v>
      </c>
      <c r="C14" s="8" t="n">
        <v>3.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 Summary of Stock Option Activity (Detail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Beginning balance (in shares)</t>
        </is>
      </c>
      <c r="B4" s="6" t="n">
        <v>4976678</v>
      </c>
    </row>
    <row r="5">
      <c r="A5" s="4" t="inlineStr">
        <is>
          <t>Granted (in shares)</t>
        </is>
      </c>
      <c r="B5" s="6" t="n">
        <v>1747000</v>
      </c>
    </row>
    <row r="6">
      <c r="A6" s="4" t="inlineStr">
        <is>
          <t>Exercised (in shares)</t>
        </is>
      </c>
      <c r="B6" s="6" t="n">
        <v>-5411</v>
      </c>
    </row>
    <row r="7">
      <c r="A7" s="4" t="inlineStr">
        <is>
          <t>Canceled (in shares)</t>
        </is>
      </c>
      <c r="B7" s="6" t="n">
        <v>-359469</v>
      </c>
    </row>
    <row r="8">
      <c r="A8" s="4" t="inlineStr">
        <is>
          <t>Ending balance (in shares)</t>
        </is>
      </c>
      <c r="B8" s="6" t="n">
        <v>6358798</v>
      </c>
      <c r="C8" s="6" t="n">
        <v>4976678</v>
      </c>
    </row>
    <row r="9">
      <c r="A9" s="4" t="inlineStr">
        <is>
          <t>Vested and expected to vest (in shares)</t>
        </is>
      </c>
      <c r="B9" s="6" t="n">
        <v>6358798</v>
      </c>
    </row>
    <row r="10">
      <c r="A10" s="4" t="inlineStr">
        <is>
          <t>Exercisable (in shares)</t>
        </is>
      </c>
      <c r="B10" s="6" t="n">
        <v>4160074</v>
      </c>
    </row>
    <row r="11">
      <c r="A11" s="3" t="inlineStr">
        <is>
          <t>Weighted Average Exercise Price</t>
        </is>
      </c>
    </row>
    <row r="12">
      <c r="A12" s="4" t="inlineStr">
        <is>
          <t>Beginning balance (USD per share)</t>
        </is>
      </c>
      <c r="B12" s="8" t="n">
        <v>4.37</v>
      </c>
    </row>
    <row r="13">
      <c r="A13" s="4" t="inlineStr">
        <is>
          <t>Granted (USD per share)</t>
        </is>
      </c>
      <c r="B13" s="12" t="n">
        <v>2.15</v>
      </c>
    </row>
    <row r="14">
      <c r="A14" s="4" t="inlineStr">
        <is>
          <t>Exercised (USD per share)</t>
        </is>
      </c>
      <c r="B14" s="12" t="n">
        <v>2.55</v>
      </c>
    </row>
    <row r="15">
      <c r="A15" s="4" t="inlineStr">
        <is>
          <t>Canceled (USD per share)</t>
        </is>
      </c>
      <c r="B15" s="12" t="n">
        <v>7.3</v>
      </c>
    </row>
    <row r="16">
      <c r="A16" s="4" t="inlineStr">
        <is>
          <t>Ending balance (USD per share)</t>
        </is>
      </c>
      <c r="B16" s="12" t="n">
        <v>3.59</v>
      </c>
      <c r="C16" s="8" t="n">
        <v>4.37</v>
      </c>
    </row>
    <row r="17">
      <c r="A17" s="4" t="inlineStr">
        <is>
          <t>Vested and expected to vest (USD per share)</t>
        </is>
      </c>
      <c r="B17" s="12" t="n">
        <v>3.59</v>
      </c>
    </row>
    <row r="18">
      <c r="A18" s="4" t="inlineStr">
        <is>
          <t>Exercisable (USD per share)</t>
        </is>
      </c>
      <c r="B18" s="8" t="n">
        <v>4.21</v>
      </c>
    </row>
    <row r="19">
      <c r="A19" s="3" t="inlineStr">
        <is>
          <t>Weighted Average Remaining Contractual Life in Years</t>
        </is>
      </c>
    </row>
    <row r="20">
      <c r="A20" s="4" t="inlineStr">
        <is>
          <t>Weighted Average Remaining Contractual Term</t>
        </is>
      </c>
      <c r="B20" s="4" t="inlineStr">
        <is>
          <t>7 years 14 days</t>
        </is>
      </c>
      <c r="C20" s="4" t="inlineStr">
        <is>
          <t>7 years 3 months 7 days</t>
        </is>
      </c>
    </row>
    <row r="21">
      <c r="A21" s="4" t="inlineStr">
        <is>
          <t>Weighted Average Remaining Contractual Term, Vested and expected to vest</t>
        </is>
      </c>
      <c r="B21" s="4" t="inlineStr">
        <is>
          <t>7 years 14 days</t>
        </is>
      </c>
    </row>
    <row r="22">
      <c r="A22" s="4" t="inlineStr">
        <is>
          <t>Weighted Average Remaining Contractual Term, Exercisable</t>
        </is>
      </c>
      <c r="B22" s="4" t="inlineStr">
        <is>
          <t>6 years 3 months 3 days</t>
        </is>
      </c>
    </row>
    <row r="23">
      <c r="A23" s="3" t="inlineStr">
        <is>
          <t>Total Aggregate Intrinsic Value (in thousands)</t>
        </is>
      </c>
    </row>
    <row r="24">
      <c r="A24" s="4" t="inlineStr">
        <is>
          <t>Aggregate Intrinsic Value, beginning balance</t>
        </is>
      </c>
      <c r="B24" s="5" t="n">
        <v>3880</v>
      </c>
    </row>
    <row r="25">
      <c r="A25" s="4" t="inlineStr">
        <is>
          <t>Aggregate Intrinsic Value, ending balance</t>
        </is>
      </c>
      <c r="B25" s="6" t="n">
        <v>55</v>
      </c>
      <c r="C25" s="5" t="n">
        <v>3880</v>
      </c>
    </row>
    <row r="26">
      <c r="A26" s="4" t="inlineStr">
        <is>
          <t>Aggregate Intrinsic Value, Vested and expected to vest</t>
        </is>
      </c>
      <c r="B26" s="6" t="n">
        <v>55</v>
      </c>
    </row>
    <row r="27">
      <c r="A27" s="4" t="inlineStr">
        <is>
          <t>Aggregate Intrinsic Value, Exercisable</t>
        </is>
      </c>
      <c r="B27" s="5" t="n">
        <v>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 Summary of Black-Scholes Option Pricing Model Assumptions (Details)</t>
        </is>
      </c>
      <c r="B1" s="2" t="inlineStr">
        <is>
          <t>12 Months Ended</t>
        </is>
      </c>
    </row>
    <row r="2">
      <c r="B2" s="2" t="inlineStr">
        <is>
          <t>Dec. 31, 2020</t>
        </is>
      </c>
      <c r="C2" s="2" t="inlineStr">
        <is>
          <t>Dec. 31, 2019</t>
        </is>
      </c>
    </row>
    <row r="3">
      <c r="A3" s="4" t="inlineStr">
        <is>
          <t>2015 Employee Stock Purchase Plan</t>
        </is>
      </c>
    </row>
    <row r="4">
      <c r="A4" s="3" t="inlineStr">
        <is>
          <t>Share-based Compensation Arrangement by Share-based Payment Award [Line Items]</t>
        </is>
      </c>
    </row>
    <row r="5">
      <c r="A5" s="4" t="inlineStr">
        <is>
          <t>Risk-free interest rate, minimum</t>
        </is>
      </c>
      <c r="B5" s="4" t="inlineStr">
        <is>
          <t>0.08%</t>
        </is>
      </c>
      <c r="C5" s="4" t="inlineStr">
        <is>
          <t>1.55%</t>
        </is>
      </c>
    </row>
    <row r="6">
      <c r="A6" s="4" t="inlineStr">
        <is>
          <t>Risk-free interest rate, maximum</t>
        </is>
      </c>
      <c r="B6" s="4" t="inlineStr">
        <is>
          <t>0.17%</t>
        </is>
      </c>
      <c r="C6" s="4" t="inlineStr">
        <is>
          <t>2.42%</t>
        </is>
      </c>
    </row>
    <row r="7">
      <c r="A7" s="4" t="inlineStr">
        <is>
          <t>Expected dividend yield</t>
        </is>
      </c>
      <c r="B7" s="4" t="inlineStr">
        <is>
          <t>0.00%</t>
        </is>
      </c>
      <c r="C7" s="4" t="inlineStr">
        <is>
          <t>0.00%</t>
        </is>
      </c>
    </row>
    <row r="8">
      <c r="A8" s="4" t="inlineStr">
        <is>
          <t>Expected volatility, minimum</t>
        </is>
      </c>
      <c r="B8" s="4" t="inlineStr">
        <is>
          <t>65.00%</t>
        </is>
      </c>
      <c r="C8" s="4" t="inlineStr">
        <is>
          <t>67.00%</t>
        </is>
      </c>
    </row>
    <row r="9">
      <c r="A9" s="4" t="inlineStr">
        <is>
          <t>Expected volatility, maximum</t>
        </is>
      </c>
      <c r="B9" s="4" t="inlineStr">
        <is>
          <t>105.00%</t>
        </is>
      </c>
      <c r="C9" s="4" t="inlineStr">
        <is>
          <t>82.00%</t>
        </is>
      </c>
    </row>
    <row r="10">
      <c r="A10" s="4" t="inlineStr">
        <is>
          <t>2015 Employee Stock Purchase Plan | Minimum</t>
        </is>
      </c>
    </row>
    <row r="11">
      <c r="A11" s="3" t="inlineStr">
        <is>
          <t>Share-based Compensation Arrangement by Share-based Payment Award [Line Items]</t>
        </is>
      </c>
    </row>
    <row r="12">
      <c r="A12" s="4" t="inlineStr">
        <is>
          <t>Expected term (in years)</t>
        </is>
      </c>
      <c r="B12" s="4" t="inlineStr">
        <is>
          <t>6 months</t>
        </is>
      </c>
      <c r="C12" s="4" t="inlineStr">
        <is>
          <t>6 months</t>
        </is>
      </c>
    </row>
    <row r="13">
      <c r="A13" s="4" t="inlineStr">
        <is>
          <t>2015 Employee Stock Purchase Plan | Maximum</t>
        </is>
      </c>
    </row>
    <row r="14">
      <c r="A14" s="3" t="inlineStr">
        <is>
          <t>Share-based Compensation Arrangement by Share-based Payment Award [Line Items]</t>
        </is>
      </c>
    </row>
    <row r="15">
      <c r="A15" s="4" t="inlineStr">
        <is>
          <t>Expected term (in years)</t>
        </is>
      </c>
      <c r="B15" s="4" t="inlineStr">
        <is>
          <t>2 years</t>
        </is>
      </c>
      <c r="C15" s="4" t="inlineStr">
        <is>
          <t>2 years</t>
        </is>
      </c>
    </row>
    <row r="16">
      <c r="A16" s="4" t="inlineStr">
        <is>
          <t>2015 EIP and 2020 IIP</t>
        </is>
      </c>
    </row>
    <row r="17">
      <c r="A17" s="3" t="inlineStr">
        <is>
          <t>Share-based Compensation Arrangement by Share-based Payment Award [Line Items]</t>
        </is>
      </c>
    </row>
    <row r="18">
      <c r="A18" s="4" t="inlineStr">
        <is>
          <t>Risk-free interest rate, minimum</t>
        </is>
      </c>
      <c r="B18" s="4" t="inlineStr">
        <is>
          <t>0.30%</t>
        </is>
      </c>
      <c r="C18" s="4" t="inlineStr">
        <is>
          <t>1.42%</t>
        </is>
      </c>
    </row>
    <row r="19">
      <c r="A19" s="4" t="inlineStr">
        <is>
          <t>Risk-free interest rate, maximum</t>
        </is>
      </c>
      <c r="B19" s="4" t="inlineStr">
        <is>
          <t>1.66%</t>
        </is>
      </c>
      <c r="C19" s="4" t="inlineStr">
        <is>
          <t>2.57%</t>
        </is>
      </c>
    </row>
    <row r="20">
      <c r="A20" s="4" t="inlineStr">
        <is>
          <t>Expected dividend yield</t>
        </is>
      </c>
      <c r="B20" s="4" t="inlineStr">
        <is>
          <t>0.00%</t>
        </is>
      </c>
      <c r="C20" s="4" t="inlineStr">
        <is>
          <t>0.00%</t>
        </is>
      </c>
    </row>
    <row r="21">
      <c r="A21" s="4" t="inlineStr">
        <is>
          <t>Expected volatility, minimum</t>
        </is>
      </c>
      <c r="B21" s="4" t="inlineStr">
        <is>
          <t>82.00%</t>
        </is>
      </c>
      <c r="C21" s="4" t="inlineStr">
        <is>
          <t>80.00%</t>
        </is>
      </c>
    </row>
    <row r="22">
      <c r="A22" s="4" t="inlineStr">
        <is>
          <t>Expected volatility, maximum</t>
        </is>
      </c>
      <c r="B22" s="4" t="inlineStr">
        <is>
          <t>85.00%</t>
        </is>
      </c>
      <c r="C22" s="4" t="inlineStr">
        <is>
          <t>82.00%</t>
        </is>
      </c>
    </row>
    <row r="23">
      <c r="A23" s="4" t="inlineStr">
        <is>
          <t>2015 EIP and 2020 IIP | Minimum</t>
        </is>
      </c>
    </row>
    <row r="24">
      <c r="A24" s="3" t="inlineStr">
        <is>
          <t>Share-based Compensation Arrangement by Share-based Payment Award [Line Items]</t>
        </is>
      </c>
    </row>
    <row r="25">
      <c r="A25" s="4" t="inlineStr">
        <is>
          <t>Expected term (in years)</t>
        </is>
      </c>
      <c r="B25" s="4" t="inlineStr">
        <is>
          <t>5 years 3 months 7 days</t>
        </is>
      </c>
      <c r="C25" s="4" t="inlineStr">
        <is>
          <t>5 years 3 months 7 days</t>
        </is>
      </c>
    </row>
    <row r="26">
      <c r="A26" s="4" t="inlineStr">
        <is>
          <t>2015 EIP and 2020 IIP | Maximum</t>
        </is>
      </c>
    </row>
    <row r="27">
      <c r="A27" s="3" t="inlineStr">
        <is>
          <t>Share-based Compensation Arrangement by Share-based Payment Award [Line Items]</t>
        </is>
      </c>
    </row>
    <row r="28">
      <c r="A28" s="4" t="inlineStr">
        <is>
          <t>Expected term (in years)</t>
        </is>
      </c>
      <c r="B28" s="4" t="inlineStr">
        <is>
          <t>6 years 29 days</t>
        </is>
      </c>
      <c r="C28" s="4" t="inlineStr">
        <is>
          <t>6 years 29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5" t="n">
        <v>4090</v>
      </c>
      <c r="C4" s="5" t="n">
        <v>5073</v>
      </c>
      <c r="D4" s="5" t="n">
        <v>5710</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2089</v>
      </c>
      <c r="C7" s="6" t="n">
        <v>2502</v>
      </c>
      <c r="D7" s="6" t="n">
        <v>2676</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5" t="n">
        <v>2001</v>
      </c>
      <c r="C10" s="5" t="n">
        <v>2571</v>
      </c>
      <c r="D10" s="5" t="n">
        <v>303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greements and Contracts - Additional Information (Details) - USD ($)</t>
        </is>
      </c>
      <c r="B1" s="2" t="inlineStr">
        <is>
          <t>Sep. 03, 2019</t>
        </is>
      </c>
      <c r="C1" s="2" t="inlineStr">
        <is>
          <t>Dec. 31, 2020</t>
        </is>
      </c>
      <c r="D1" s="2" t="inlineStr">
        <is>
          <t>Dec. 31, 2019</t>
        </is>
      </c>
      <c r="E1" s="2" t="inlineStr">
        <is>
          <t>Dec. 31, 2018</t>
        </is>
      </c>
      <c r="F1" s="2" t="inlineStr">
        <is>
          <t>Nov. 30, 2020</t>
        </is>
      </c>
      <c r="G1" s="2" t="inlineStr">
        <is>
          <t>Sep. 30, 2019</t>
        </is>
      </c>
    </row>
    <row r="2">
      <c r="A2" s="3" t="inlineStr">
        <is>
          <t>Collaborative Arrangement and Arrangement Other than Collaborative [Line Items]</t>
        </is>
      </c>
    </row>
    <row r="3">
      <c r="A3" s="4" t="inlineStr">
        <is>
          <t>Long-term deferred revenue</t>
        </is>
      </c>
      <c r="C3" s="5" t="n">
        <v>11145000</v>
      </c>
      <c r="D3" s="5" t="n">
        <v>0</v>
      </c>
    </row>
    <row r="4">
      <c r="A4" s="4" t="inlineStr">
        <is>
          <t>Revenue from collaborative agreement</t>
        </is>
      </c>
      <c r="C4" s="6" t="n">
        <v>12067000</v>
      </c>
      <c r="D4" s="6" t="n">
        <v>20915000</v>
      </c>
      <c r="E4" s="5" t="n">
        <v>0</v>
      </c>
    </row>
    <row r="5">
      <c r="A5" s="4" t="inlineStr">
        <is>
          <t>Mundipharma Medical Company</t>
        </is>
      </c>
    </row>
    <row r="6">
      <c r="A6" s="3" t="inlineStr">
        <is>
          <t>Collaborative Arrangement and Arrangement Other than Collaborative [Line Items]</t>
        </is>
      </c>
    </row>
    <row r="7">
      <c r="A7" s="4" t="inlineStr">
        <is>
          <t>Collaborative agreement, maximum cost share, percentage</t>
        </is>
      </c>
      <c r="B7" s="4" t="inlineStr">
        <is>
          <t>50.00%</t>
        </is>
      </c>
    </row>
    <row r="8">
      <c r="A8" s="4" t="inlineStr">
        <is>
          <t>Affiliated Entity | Mundipharma Medical Company</t>
        </is>
      </c>
    </row>
    <row r="9">
      <c r="A9" s="3" t="inlineStr">
        <is>
          <t>Collaborative Arrangement and Arrangement Other than Collaborative [Line Items]</t>
        </is>
      </c>
    </row>
    <row r="10">
      <c r="A10" s="4" t="inlineStr">
        <is>
          <t>Collaborative agreement, maximum cost share</t>
        </is>
      </c>
      <c r="B10" s="5" t="n">
        <v>31200000</v>
      </c>
    </row>
    <row r="11">
      <c r="A11" s="4" t="inlineStr">
        <is>
          <t>Collaborative agreement, potential transaction value</t>
        </is>
      </c>
      <c r="B11" s="6" t="n">
        <v>568000000</v>
      </c>
    </row>
    <row r="12">
      <c r="A12" s="4" t="inlineStr">
        <is>
          <t>Payments related to collaborative agreement</t>
        </is>
      </c>
      <c r="B12" s="6" t="n">
        <v>30000000</v>
      </c>
    </row>
    <row r="13">
      <c r="A13" s="4" t="inlineStr">
        <is>
          <t>Revenue recognized from collaborative agreement related to performance obligation satisfied at a point in time</t>
        </is>
      </c>
      <c r="C13" s="6" t="n">
        <v>0</v>
      </c>
      <c r="D13" s="6" t="n">
        <v>17861000</v>
      </c>
    </row>
    <row r="14">
      <c r="A14" s="4" t="inlineStr">
        <is>
          <t>Affiliated Entity | Mundipharma Medical Company | License of Intellectual Property</t>
        </is>
      </c>
    </row>
    <row r="15">
      <c r="A15" s="3" t="inlineStr">
        <is>
          <t>Collaborative Arrangement and Arrangement Other than Collaborative [Line Items]</t>
        </is>
      </c>
    </row>
    <row r="16">
      <c r="A16" s="4" t="inlineStr">
        <is>
          <t>Revenue recognized from collaborative agreement related to performance obligation satisfied at a point in time</t>
        </is>
      </c>
      <c r="C16" s="6" t="n">
        <v>0</v>
      </c>
      <c r="D16" s="6" t="n">
        <v>17861000</v>
      </c>
      <c r="G16" s="5" t="n">
        <v>17900000</v>
      </c>
    </row>
    <row r="17">
      <c r="A17" s="4" t="inlineStr">
        <is>
          <t>Long-term deferred revenue</t>
        </is>
      </c>
      <c r="F17" s="5" t="n">
        <v>11100000</v>
      </c>
    </row>
    <row r="18">
      <c r="A18" s="4" t="inlineStr">
        <is>
          <t>Affiliated Entity | Mundipharma Medical Company | Milestone Achievement</t>
        </is>
      </c>
    </row>
    <row r="19">
      <c r="A19" s="3" t="inlineStr">
        <is>
          <t>Collaborative Arrangement and Arrangement Other than Collaborative [Line Items]</t>
        </is>
      </c>
    </row>
    <row r="20">
      <c r="A20" s="4" t="inlineStr">
        <is>
          <t>Revenue from collaborative agreement</t>
        </is>
      </c>
      <c r="C20" s="6" t="n">
        <v>0</v>
      </c>
      <c r="D20" s="6" t="n">
        <v>0</v>
      </c>
      <c r="E20" s="6" t="n">
        <v>0</v>
      </c>
    </row>
    <row r="21">
      <c r="A21" s="4" t="inlineStr">
        <is>
          <t>Affiliated Entity | Mundipharma Medical Company | Royalty</t>
        </is>
      </c>
    </row>
    <row r="22">
      <c r="A22" s="3" t="inlineStr">
        <is>
          <t>Collaborative Arrangement and Arrangement Other than Collaborative [Line Items]</t>
        </is>
      </c>
    </row>
    <row r="23">
      <c r="A23" s="4" t="inlineStr">
        <is>
          <t>Revenue from collaborative agreement</t>
        </is>
      </c>
      <c r="C23" s="5" t="n">
        <v>0</v>
      </c>
      <c r="D23" s="5" t="n">
        <v>0</v>
      </c>
      <c r="E23" s="5" t="n">
        <v>0</v>
      </c>
    </row>
    <row r="24">
      <c r="A24" s="4" t="inlineStr">
        <is>
          <t>Affiliated Entity | Near Term Milestone | Mundipharma Medical Company</t>
        </is>
      </c>
    </row>
    <row r="25">
      <c r="A25" s="3" t="inlineStr">
        <is>
          <t>Collaborative Arrangement and Arrangement Other than Collaborative [Line Items]</t>
        </is>
      </c>
    </row>
    <row r="26">
      <c r="A26" s="4" t="inlineStr">
        <is>
          <t>Collaborative arrangement, additional third party funding commitment</t>
        </is>
      </c>
      <c r="B26" s="5" t="n">
        <v>11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and Contracts - Summary of Contract Liability Activity (Details) - USD ($) $ in Thousands</t>
        </is>
      </c>
      <c r="B1" s="2" t="inlineStr">
        <is>
          <t>12 Months Ended</t>
        </is>
      </c>
    </row>
    <row r="2">
      <c r="B2" s="2" t="inlineStr">
        <is>
          <t>Dec. 31, 2020</t>
        </is>
      </c>
      <c r="C2" s="2" t="inlineStr">
        <is>
          <t>Dec. 31, 2020</t>
        </is>
      </c>
      <c r="D2" s="2" t="inlineStr">
        <is>
          <t>Dec. 31, 2019</t>
        </is>
      </c>
    </row>
    <row r="3">
      <c r="A3" s="3" t="inlineStr">
        <is>
          <t>Revenue From Collaborative Arrangement, Excluding Revenue From Contract With Customer, Liability [Roll Forward]</t>
        </is>
      </c>
    </row>
    <row r="4">
      <c r="A4" s="4" t="inlineStr">
        <is>
          <t>Closing balance</t>
        </is>
      </c>
      <c r="B4" s="5" t="n">
        <v>25010</v>
      </c>
    </row>
    <row r="5">
      <c r="A5" s="4" t="inlineStr">
        <is>
          <t>Current deferred revenue</t>
        </is>
      </c>
      <c r="C5" s="5" t="n">
        <v>13865</v>
      </c>
      <c r="D5" s="5" t="n">
        <v>9803</v>
      </c>
    </row>
    <row r="6">
      <c r="A6" s="4" t="inlineStr">
        <is>
          <t>Long-term deferred revenue</t>
        </is>
      </c>
      <c r="C6" s="6" t="n">
        <v>11145</v>
      </c>
      <c r="D6" s="6" t="n">
        <v>0</v>
      </c>
    </row>
    <row r="7">
      <c r="A7" s="4" t="inlineStr">
        <is>
          <t>Total deferred revenue, December 31, 2020</t>
        </is>
      </c>
      <c r="B7" s="6" t="n">
        <v>25010</v>
      </c>
      <c r="C7" s="6" t="n">
        <v>25010</v>
      </c>
    </row>
    <row r="8">
      <c r="A8" s="4" t="inlineStr">
        <is>
          <t>Affiliated Entity | Mundipharma Medical Company</t>
        </is>
      </c>
    </row>
    <row r="9">
      <c r="A9" s="3" t="inlineStr">
        <is>
          <t>Revenue From Collaborative Arrangement, Excluding Revenue From Contract With Customer, Liability [Roll Forward]</t>
        </is>
      </c>
    </row>
    <row r="10">
      <c r="A10" s="4" t="inlineStr">
        <is>
          <t>Opening balance</t>
        </is>
      </c>
      <c r="B10" s="6" t="n">
        <v>9803</v>
      </c>
    </row>
    <row r="11">
      <c r="A11" s="4" t="inlineStr">
        <is>
          <t>Payments received</t>
        </is>
      </c>
      <c r="B11" s="6" t="n">
        <v>16129</v>
      </c>
    </row>
    <row r="12">
      <c r="A12" s="4" t="inlineStr">
        <is>
          <t>Milestone payment receivable</t>
        </is>
      </c>
      <c r="B12" s="6" t="n">
        <v>11145</v>
      </c>
    </row>
    <row r="13">
      <c r="A13" s="4" t="inlineStr">
        <is>
          <t>Revenue from performance obligations satisfied during reporting period</t>
        </is>
      </c>
      <c r="B13" s="6" t="n">
        <v>-12067</v>
      </c>
    </row>
    <row r="14">
      <c r="A14" s="4" t="inlineStr">
        <is>
          <t>Closing balance</t>
        </is>
      </c>
      <c r="B14" s="6" t="n">
        <v>25010</v>
      </c>
    </row>
    <row r="15">
      <c r="A15" s="4" t="inlineStr">
        <is>
          <t>Total deferred revenue, December 31, 2020</t>
        </is>
      </c>
      <c r="B15" s="5" t="n">
        <v>25010</v>
      </c>
      <c r="C15" s="5" t="n">
        <v>25010</v>
      </c>
      <c r="D15" s="5" t="n">
        <v>98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and Contracts - Revenues Disaggregated by Timing of Revenue Recognition (Details) - Affiliated Entity - Mundipharma Medical Company - USD ($) $ in Thousands</t>
        </is>
      </c>
      <c r="B1" s="2" t="inlineStr">
        <is>
          <t>12 Months Ended</t>
        </is>
      </c>
    </row>
    <row r="2">
      <c r="B2" s="2" t="inlineStr">
        <is>
          <t>Dec. 31, 2020</t>
        </is>
      </c>
      <c r="C2" s="2" t="inlineStr">
        <is>
          <t>Dec. 31, 2019</t>
        </is>
      </c>
      <c r="D2" s="2" t="inlineStr">
        <is>
          <t>Sep. 30, 2019</t>
        </is>
      </c>
    </row>
    <row r="3">
      <c r="A3" s="3" t="inlineStr">
        <is>
          <t>Collaborative Arrangement and Arrangement Other than Collaborative [Line Items]</t>
        </is>
      </c>
    </row>
    <row r="4">
      <c r="A4" s="4" t="inlineStr">
        <is>
          <t>Revenue from Mundipharma Collaboration Agreement, Point in Time</t>
        </is>
      </c>
      <c r="B4" s="5" t="n">
        <v>0</v>
      </c>
      <c r="C4" s="5" t="n">
        <v>17861</v>
      </c>
    </row>
    <row r="5">
      <c r="A5" s="4" t="inlineStr">
        <is>
          <t>Revenue from Mundipharma Collaboration Agreement, Over Time</t>
        </is>
      </c>
      <c r="B5" s="6" t="n">
        <v>12067</v>
      </c>
      <c r="C5" s="6" t="n">
        <v>3054</v>
      </c>
    </row>
    <row r="6">
      <c r="A6" s="4" t="inlineStr">
        <is>
          <t>Research and Development Services</t>
        </is>
      </c>
    </row>
    <row r="7">
      <c r="A7" s="3" t="inlineStr">
        <is>
          <t>Collaborative Arrangement and Arrangement Other than Collaborative [Line Items]</t>
        </is>
      </c>
    </row>
    <row r="8">
      <c r="A8" s="4" t="inlineStr">
        <is>
          <t>Revenue from Mundipharma Collaboration Agreement, Over Time</t>
        </is>
      </c>
      <c r="B8" s="6" t="n">
        <v>10513</v>
      </c>
      <c r="C8" s="6" t="n">
        <v>2670</v>
      </c>
    </row>
    <row r="9">
      <c r="A9" s="4" t="inlineStr">
        <is>
          <t>Clinical Supply Services</t>
        </is>
      </c>
    </row>
    <row r="10">
      <c r="A10" s="3" t="inlineStr">
        <is>
          <t>Collaborative Arrangement and Arrangement Other than Collaborative [Line Items]</t>
        </is>
      </c>
    </row>
    <row r="11">
      <c r="A11" s="4" t="inlineStr">
        <is>
          <t>Revenue from Mundipharma Collaboration Agreement, Over Time</t>
        </is>
      </c>
      <c r="B11" s="6" t="n">
        <v>1554</v>
      </c>
      <c r="C11" s="6" t="n">
        <v>384</v>
      </c>
    </row>
    <row r="12">
      <c r="A12" s="4" t="inlineStr">
        <is>
          <t>License of Intellectual Property</t>
        </is>
      </c>
    </row>
    <row r="13">
      <c r="A13" s="3" t="inlineStr">
        <is>
          <t>Collaborative Arrangement and Arrangement Other than Collaborative [Line Items]</t>
        </is>
      </c>
    </row>
    <row r="14">
      <c r="A14" s="4" t="inlineStr">
        <is>
          <t>Revenue from Mundipharma Collaboration Agreement, Point in Time</t>
        </is>
      </c>
      <c r="B14" s="5" t="n">
        <v>0</v>
      </c>
      <c r="C14" s="5" t="n">
        <v>17861</v>
      </c>
      <c r="D14" s="5" t="n">
        <v>17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Computed at Federal Statutory Rate and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es at 21% for 2020, 2019 and 2018</t>
        </is>
      </c>
      <c r="B4" s="5" t="n">
        <v>-15142</v>
      </c>
      <c r="C4" s="5" t="n">
        <v>-8629</v>
      </c>
      <c r="D4" s="5" t="n">
        <v>-12393</v>
      </c>
    </row>
    <row r="5">
      <c r="A5" s="4" t="inlineStr">
        <is>
          <t>State income tax, net of federal benefit</t>
        </is>
      </c>
      <c r="B5" s="6" t="n">
        <v>-469</v>
      </c>
      <c r="C5" s="6" t="n">
        <v>-1899</v>
      </c>
      <c r="D5" s="6" t="n">
        <v>0</v>
      </c>
    </row>
    <row r="6">
      <c r="A6" s="4" t="inlineStr">
        <is>
          <t>Tax effect on nondeductible expenses</t>
        </is>
      </c>
      <c r="B6" s="6" t="n">
        <v>486</v>
      </c>
      <c r="C6" s="6" t="n">
        <v>561</v>
      </c>
      <c r="D6" s="6" t="n">
        <v>-278</v>
      </c>
    </row>
    <row r="7">
      <c r="A7" s="4" t="inlineStr">
        <is>
          <t>Research credits</t>
        </is>
      </c>
      <c r="B7" s="6" t="n">
        <v>-2956</v>
      </c>
      <c r="C7" s="6" t="n">
        <v>-4141</v>
      </c>
      <c r="D7" s="6" t="n">
        <v>-4737</v>
      </c>
    </row>
    <row r="8">
      <c r="A8" s="4" t="inlineStr">
        <is>
          <t>Rate change</t>
        </is>
      </c>
      <c r="B8" s="6" t="n">
        <v>344</v>
      </c>
      <c r="C8" s="6" t="n">
        <v>-664</v>
      </c>
      <c r="D8" s="6" t="n">
        <v>0</v>
      </c>
    </row>
    <row r="9">
      <c r="A9" s="4" t="inlineStr">
        <is>
          <t>Change in valuation allowance</t>
        </is>
      </c>
      <c r="B9" s="6" t="n">
        <v>15912</v>
      </c>
      <c r="C9" s="6" t="n">
        <v>13692</v>
      </c>
      <c r="D9" s="6" t="n">
        <v>16421</v>
      </c>
    </row>
    <row r="10">
      <c r="A10" s="4" t="inlineStr">
        <is>
          <t>Reserve for uncertain tax positions</t>
        </is>
      </c>
      <c r="B10" s="6" t="n">
        <v>739</v>
      </c>
      <c r="C10" s="6" t="n">
        <v>1035</v>
      </c>
      <c r="D10" s="6" t="n">
        <v>1184</v>
      </c>
    </row>
    <row r="11">
      <c r="A11" s="4" t="inlineStr">
        <is>
          <t>162m deferred tax asset limitation</t>
        </is>
      </c>
      <c r="B11" s="6" t="n">
        <v>857</v>
      </c>
      <c r="C11" s="6" t="n">
        <v>0</v>
      </c>
      <c r="D11" s="6" t="n">
        <v>0</v>
      </c>
    </row>
    <row r="12">
      <c r="A12" s="4" t="inlineStr">
        <is>
          <t>Other</t>
        </is>
      </c>
      <c r="B12" s="6" t="n">
        <v>229</v>
      </c>
      <c r="C12" s="6" t="n">
        <v>45</v>
      </c>
      <c r="D12" s="6" t="n">
        <v>-197</v>
      </c>
    </row>
    <row r="13">
      <c r="A13" s="4" t="inlineStr">
        <is>
          <t>Income tax expense</t>
        </is>
      </c>
      <c r="B13" s="5" t="n">
        <v>0</v>
      </c>
      <c r="C13" s="5" t="n">
        <v>0</v>
      </c>
      <c r="D13"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s) - USD ($) $ in Thousands</t>
        </is>
      </c>
      <c r="B1" s="2" t="inlineStr">
        <is>
          <t>Dec. 31, 2020</t>
        </is>
      </c>
      <c r="C1" s="2" t="inlineStr">
        <is>
          <t>Dec. 31, 2019</t>
        </is>
      </c>
    </row>
    <row r="2">
      <c r="A2" s="3" t="inlineStr">
        <is>
          <t>Deferred tax assets:</t>
        </is>
      </c>
    </row>
    <row r="3">
      <c r="A3" s="4" t="inlineStr">
        <is>
          <t>Net operating losses</t>
        </is>
      </c>
      <c r="B3" s="5" t="n">
        <v>62238</v>
      </c>
      <c r="C3" s="5" t="n">
        <v>47468</v>
      </c>
    </row>
    <row r="4">
      <c r="A4" s="4" t="inlineStr">
        <is>
          <t>Research credits</t>
        </is>
      </c>
      <c r="B4" s="6" t="n">
        <v>19330</v>
      </c>
      <c r="C4" s="6" t="n">
        <v>17113</v>
      </c>
    </row>
    <row r="5">
      <c r="A5" s="4" t="inlineStr">
        <is>
          <t>Intangibles</t>
        </is>
      </c>
      <c r="B5" s="6" t="n">
        <v>221</v>
      </c>
      <c r="C5" s="6" t="n">
        <v>270</v>
      </c>
    </row>
    <row r="6">
      <c r="A6" s="4" t="inlineStr">
        <is>
          <t>Stock compensation</t>
        </is>
      </c>
      <c r="B6" s="6" t="n">
        <v>2007</v>
      </c>
      <c r="C6" s="6" t="n">
        <v>2916</v>
      </c>
    </row>
    <row r="7">
      <c r="A7" s="4" t="inlineStr">
        <is>
          <t>Lease liability</t>
        </is>
      </c>
      <c r="B7" s="6" t="n">
        <v>224</v>
      </c>
      <c r="C7" s="6" t="n">
        <v>458</v>
      </c>
    </row>
    <row r="8">
      <c r="A8" s="4" t="inlineStr">
        <is>
          <t>Other</t>
        </is>
      </c>
      <c r="B8" s="6" t="n">
        <v>795</v>
      </c>
      <c r="C8" s="6" t="n">
        <v>895</v>
      </c>
    </row>
    <row r="9">
      <c r="A9" s="4" t="inlineStr">
        <is>
          <t>Total deferred tax assets</t>
        </is>
      </c>
      <c r="B9" s="6" t="n">
        <v>84815</v>
      </c>
      <c r="C9" s="6" t="n">
        <v>69120</v>
      </c>
    </row>
    <row r="10">
      <c r="A10" s="4" t="inlineStr">
        <is>
          <t>Less valuation allowance</t>
        </is>
      </c>
      <c r="B10" s="6" t="n">
        <v>-84608</v>
      </c>
      <c r="C10" s="6" t="n">
        <v>-68695</v>
      </c>
    </row>
    <row r="11">
      <c r="A11" s="4" t="inlineStr">
        <is>
          <t>Deferred tax assets, net of valuation allowance</t>
        </is>
      </c>
      <c r="B11" s="6" t="n">
        <v>207</v>
      </c>
      <c r="C11" s="6" t="n">
        <v>425</v>
      </c>
    </row>
    <row r="12">
      <c r="A12" s="3" t="inlineStr">
        <is>
          <t>Deferred tax liabilities:</t>
        </is>
      </c>
    </row>
    <row r="13">
      <c r="A13" s="4" t="inlineStr">
        <is>
          <t>Right-of-use assets</t>
        </is>
      </c>
      <c r="B13" s="6" t="n">
        <v>-207</v>
      </c>
      <c r="C13" s="6" t="n">
        <v>-425</v>
      </c>
    </row>
    <row r="14">
      <c r="A14" s="4" t="inlineStr">
        <is>
          <t>Total deferred tax liabilities</t>
        </is>
      </c>
      <c r="B14" s="6" t="n">
        <v>207</v>
      </c>
      <c r="C14" s="6" t="n">
        <v>425</v>
      </c>
    </row>
    <row r="15">
      <c r="A15" s="4" t="inlineStr">
        <is>
          <t>Net deferred tax assets</t>
        </is>
      </c>
      <c r="B15" s="5" t="n">
        <v>0</v>
      </c>
      <c r="C1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0</t>
        </is>
      </c>
      <c r="C1" s="2" t="inlineStr">
        <is>
          <t>Dec. 31, 2019</t>
        </is>
      </c>
      <c r="D1" s="2" t="inlineStr">
        <is>
          <t>Dec. 31, 2018</t>
        </is>
      </c>
      <c r="E1" s="2" t="inlineStr">
        <is>
          <t>Dec. 31, 2017</t>
        </is>
      </c>
    </row>
    <row r="2">
      <c r="A2" s="3" t="inlineStr">
        <is>
          <t>Income Tax Contingency [Line Items]</t>
        </is>
      </c>
    </row>
    <row r="3">
      <c r="A3" s="4" t="inlineStr">
        <is>
          <t>Research and development credit carryforwards, no subject to expiration</t>
        </is>
      </c>
      <c r="B3" s="5" t="n">
        <v>3800</v>
      </c>
    </row>
    <row r="4">
      <c r="A4" s="4" t="inlineStr">
        <is>
          <t>Deferred tax assets, valuation allowance</t>
        </is>
      </c>
      <c r="B4" s="6" t="n">
        <v>84608</v>
      </c>
      <c r="C4" s="5" t="n">
        <v>68695</v>
      </c>
    </row>
    <row r="5">
      <c r="A5" s="4" t="inlineStr">
        <is>
          <t>Unrecognized tax benefits</t>
        </is>
      </c>
      <c r="B5" s="6" t="n">
        <v>23335</v>
      </c>
      <c r="C5" s="5" t="n">
        <v>22558</v>
      </c>
      <c r="D5" s="5" t="n">
        <v>16524</v>
      </c>
      <c r="E5" s="5" t="n">
        <v>10756</v>
      </c>
    </row>
    <row r="6">
      <c r="A6" s="4" t="inlineStr">
        <is>
          <t>Unrecognized tax benefits that would impact on effective tax rate</t>
        </is>
      </c>
      <c r="B6" s="6" t="n">
        <v>19100</v>
      </c>
    </row>
    <row r="7">
      <c r="A7" s="4" t="inlineStr">
        <is>
          <t>Federal</t>
        </is>
      </c>
    </row>
    <row r="8">
      <c r="A8" s="3" t="inlineStr">
        <is>
          <t>Income Tax Contingency [Line Items]</t>
        </is>
      </c>
    </row>
    <row r="9">
      <c r="A9" s="4" t="inlineStr">
        <is>
          <t>Net operating loss carryforwards</t>
        </is>
      </c>
      <c r="B9" s="6" t="n">
        <v>282700</v>
      </c>
    </row>
    <row r="10">
      <c r="A10" s="4" t="inlineStr">
        <is>
          <t>Tax credit carryforwards, research and development</t>
        </is>
      </c>
      <c r="B10" s="6" t="n">
        <v>22900</v>
      </c>
    </row>
    <row r="11">
      <c r="A11" s="4" t="inlineStr">
        <is>
          <t>State</t>
        </is>
      </c>
    </row>
    <row r="12">
      <c r="A12" s="3" t="inlineStr">
        <is>
          <t>Income Tax Contingency [Line Items]</t>
        </is>
      </c>
    </row>
    <row r="13">
      <c r="A13" s="4" t="inlineStr">
        <is>
          <t>Net operating loss carryforwards</t>
        </is>
      </c>
      <c r="B13" s="6" t="n">
        <v>222100</v>
      </c>
    </row>
    <row r="14">
      <c r="A14" s="4" t="inlineStr">
        <is>
          <t>Tax credit carryforwards, research and development</t>
        </is>
      </c>
      <c r="B14" s="5" t="n">
        <v>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 width="25" customWidth="1" min="7" max="7"/>
    <col width="27" customWidth="1" min="8" max="8"/>
    <col width="63" customWidth="1" min="9" max="9"/>
    <col width="39" customWidth="1" min="10" max="10"/>
    <col width="53" customWidth="1" min="11" max="11"/>
    <col width="25" customWidth="1" min="12" max="12"/>
    <col width="37" customWidth="1" min="13" max="13"/>
    <col width="51" customWidth="1" min="14" max="14"/>
    <col width="65" customWidth="1" min="15" max="15"/>
    <col width="77" customWidth="1" min="16" max="16"/>
    <col width="80" customWidth="1" min="17" max="17"/>
    <col width="30" customWidth="1" min="18" max="18"/>
    <col width="66" customWidth="1" min="19" max="19"/>
    <col width="42" customWidth="1" min="20" max="20"/>
    <col width="56" customWidth="1" min="21" max="21"/>
  </cols>
  <sheetData>
    <row r="1">
      <c r="A1" s="1" t="inlineStr">
        <is>
          <t>Consolidated Statements of Convertible Preferred Stock and Stockholders' Equity (Deficit) - USD ($) $ in Thousands</t>
        </is>
      </c>
      <c r="B1" s="2" t="inlineStr">
        <is>
          <t>Total</t>
        </is>
      </c>
      <c r="C1" s="2" t="inlineStr">
        <is>
          <t>Series X Convertible Preferred Stock</t>
        </is>
      </c>
      <c r="D1" s="2" t="inlineStr">
        <is>
          <t>Common Stock</t>
        </is>
      </c>
      <c r="E1" s="2" t="inlineStr">
        <is>
          <t>Additional Paid-In Capital</t>
        </is>
      </c>
      <c r="F1" s="2" t="inlineStr">
        <is>
          <t>Accumulated Deficit</t>
        </is>
      </c>
      <c r="G1" s="2" t="inlineStr">
        <is>
          <t>Other Comprehensive Loss</t>
        </is>
      </c>
      <c r="H1" s="2" t="inlineStr">
        <is>
          <t>Registered Direct Offering</t>
        </is>
      </c>
      <c r="I1" s="2" t="inlineStr">
        <is>
          <t>Registered Direct OfferingSeries X Convertible Preferred Stock</t>
        </is>
      </c>
      <c r="J1" s="2" t="inlineStr">
        <is>
          <t>Registered Direct OfferingCommon Stock</t>
        </is>
      </c>
      <c r="K1" s="2" t="inlineStr">
        <is>
          <t>Registered Direct OfferingAdditional Paid-In Capital</t>
        </is>
      </c>
      <c r="L1" s="2" t="inlineStr">
        <is>
          <t>Stock Purchase Agreement</t>
        </is>
      </c>
      <c r="M1" s="2" t="inlineStr">
        <is>
          <t>Stock Purchase AgreementCommon Stock</t>
        </is>
      </c>
      <c r="N1" s="2" t="inlineStr">
        <is>
          <t>Stock Purchase AgreementAdditional Paid-In Capital</t>
        </is>
      </c>
      <c r="O1" s="2" t="inlineStr">
        <is>
          <t>Controlled Equity Sales Agreement, Cantor Fitzgerald and Company</t>
        </is>
      </c>
      <c r="P1" s="2" t="inlineStr">
        <is>
          <t>Controlled Equity Sales Agreement, Cantor Fitzgerald and CompanyCommon Stock</t>
        </is>
      </c>
      <c r="Q1" s="2" t="inlineStr">
        <is>
          <t>Controlled Equity Sales Agreement, Cantor Fitzgerald and CompanyAdditional Paid-In Capital</t>
        </is>
      </c>
      <c r="R1" s="2" t="inlineStr">
        <is>
          <t>Rights Offering, January 2020</t>
        </is>
      </c>
      <c r="S1" s="2" t="inlineStr">
        <is>
          <t>Rights Offering, January 2020Series X Convertible Preferred Stock</t>
        </is>
      </c>
      <c r="T1" s="2" t="inlineStr">
        <is>
          <t>Rights Offering, January 2020Common Stock</t>
        </is>
      </c>
      <c r="U1" s="2" t="inlineStr">
        <is>
          <t>Rights Offering, January 2020Additional Paid-In Capital</t>
        </is>
      </c>
    </row>
    <row r="2">
      <c r="A2" s="4" t="inlineStr">
        <is>
          <t>Balance, beginning (in shares) at Dec. 31, 2017</t>
        </is>
      </c>
      <c r="C2" s="6" t="n">
        <v>0</v>
      </c>
      <c r="D2" s="6" t="n">
        <v>20525688</v>
      </c>
    </row>
    <row r="3">
      <c r="A3" s="4" t="inlineStr">
        <is>
          <t>Balance, beginning at Dec. 31, 2017</t>
        </is>
      </c>
      <c r="B3" s="5" t="n">
        <v>59744</v>
      </c>
      <c r="D3" s="5" t="n">
        <v>2</v>
      </c>
      <c r="E3" s="5" t="n">
        <v>209140</v>
      </c>
      <c r="F3" s="5" t="n">
        <v>-149390</v>
      </c>
      <c r="G3" s="5" t="n">
        <v>-8</v>
      </c>
    </row>
    <row r="4">
      <c r="A4" s="3" t="inlineStr">
        <is>
          <t>Increase (Decrease) in Stockholders' Equity [Roll Forward]</t>
        </is>
      </c>
    </row>
    <row r="5">
      <c r="A5" s="4" t="inlineStr">
        <is>
          <t>Issuance of stock (in shares)</t>
        </is>
      </c>
      <c r="D5" s="6" t="n">
        <v>847937</v>
      </c>
      <c r="I5" s="6" t="n">
        <v>445231</v>
      </c>
      <c r="J5" s="6" t="n">
        <v>6185987</v>
      </c>
    </row>
    <row r="6">
      <c r="A6" s="4" t="inlineStr">
        <is>
          <t>Issuance of stock</t>
        </is>
      </c>
      <c r="B6" s="6" t="n">
        <v>6440</v>
      </c>
      <c r="E6" s="6" t="n">
        <v>6440</v>
      </c>
      <c r="H6" s="5" t="n">
        <v>45458</v>
      </c>
      <c r="J6" s="5" t="n">
        <v>1</v>
      </c>
      <c r="K6" s="5" t="n">
        <v>45457</v>
      </c>
    </row>
    <row r="7">
      <c r="A7" s="4" t="inlineStr">
        <is>
          <t>Recognition of beneficial conversion feature</t>
        </is>
      </c>
      <c r="B7" s="6" t="n">
        <v>0</v>
      </c>
      <c r="E7" s="6" t="n">
        <v>10329</v>
      </c>
      <c r="F7" s="6" t="n">
        <v>-10329</v>
      </c>
    </row>
    <row r="8">
      <c r="A8" s="4" t="inlineStr">
        <is>
          <t>Issuance of common stock for exercise of stock options (in shares)</t>
        </is>
      </c>
      <c r="D8" s="6" t="n">
        <v>89031</v>
      </c>
    </row>
    <row r="9">
      <c r="A9" s="4" t="inlineStr">
        <is>
          <t>Issuance of common stock for exercise of stock options</t>
        </is>
      </c>
      <c r="B9" s="6" t="n">
        <v>204</v>
      </c>
      <c r="E9" s="6" t="n">
        <v>204</v>
      </c>
    </row>
    <row r="10">
      <c r="A10" s="4" t="inlineStr">
        <is>
          <t>Issuance of common stock for restricted share units vested (in shares)</t>
        </is>
      </c>
      <c r="D10" s="6" t="n">
        <v>9305</v>
      </c>
    </row>
    <row r="11">
      <c r="A11" s="4" t="inlineStr">
        <is>
          <t>Issuance of common stock for restricted share units vested</t>
        </is>
      </c>
      <c r="B11" s="6" t="n">
        <v>21</v>
      </c>
      <c r="E11" s="6" t="n">
        <v>21</v>
      </c>
    </row>
    <row r="12">
      <c r="A12" s="4" t="inlineStr">
        <is>
          <t>Issuance of common stock under Employee Stock Purchase Plan (in shares)</t>
        </is>
      </c>
      <c r="D12" s="6" t="n">
        <v>158066</v>
      </c>
    </row>
    <row r="13">
      <c r="A13" s="4" t="inlineStr">
        <is>
          <t>Issuance of common stock under Employee Stock Purchase Plan</t>
        </is>
      </c>
      <c r="B13" s="6" t="n">
        <v>570</v>
      </c>
      <c r="E13" s="6" t="n">
        <v>570</v>
      </c>
    </row>
    <row r="14">
      <c r="A14" s="4" t="inlineStr">
        <is>
          <t>Stock-based compensation</t>
        </is>
      </c>
      <c r="B14" s="6" t="n">
        <v>5710</v>
      </c>
      <c r="E14" s="6" t="n">
        <v>5710</v>
      </c>
    </row>
    <row r="15">
      <c r="A15" s="4" t="inlineStr">
        <is>
          <t>Unrealized gain on marketable securities</t>
        </is>
      </c>
      <c r="B15" s="6" t="n">
        <v>8</v>
      </c>
      <c r="G15" s="6" t="n">
        <v>8</v>
      </c>
    </row>
    <row r="16">
      <c r="A16" s="4" t="inlineStr">
        <is>
          <t>Net loss</t>
        </is>
      </c>
      <c r="B16" s="6" t="n">
        <v>-59016</v>
      </c>
      <c r="F16" s="6" t="n">
        <v>-59016</v>
      </c>
    </row>
    <row r="17">
      <c r="A17" s="4" t="inlineStr">
        <is>
          <t>Balance, ending (in shares) at Dec. 31, 2018</t>
        </is>
      </c>
      <c r="C17" s="6" t="n">
        <v>445231</v>
      </c>
      <c r="D17" s="6" t="n">
        <v>27816014</v>
      </c>
    </row>
    <row r="18">
      <c r="A18" s="4" t="inlineStr">
        <is>
          <t>Balance, ending at Dec. 31, 2018</t>
        </is>
      </c>
      <c r="B18" s="6" t="n">
        <v>59139</v>
      </c>
      <c r="D18" s="5" t="n">
        <v>3</v>
      </c>
      <c r="E18" s="6" t="n">
        <v>277871</v>
      </c>
      <c r="F18" s="6" t="n">
        <v>-218735</v>
      </c>
      <c r="G18" s="6" t="n">
        <v>0</v>
      </c>
    </row>
    <row r="19">
      <c r="A19" s="3" t="inlineStr">
        <is>
          <t>Increase (Decrease) in Stockholders' Equity [Roll Forward]</t>
        </is>
      </c>
    </row>
    <row r="20">
      <c r="A20" s="4" t="inlineStr">
        <is>
          <t>Issuance of stock (in shares)</t>
        </is>
      </c>
      <c r="M20" s="6" t="n">
        <v>4781408</v>
      </c>
      <c r="P20" s="6" t="n">
        <v>2095887</v>
      </c>
    </row>
    <row r="21">
      <c r="A21" s="4" t="inlineStr">
        <is>
          <t>Issuance of stock</t>
        </is>
      </c>
      <c r="L21" s="5" t="n">
        <v>9008</v>
      </c>
      <c r="N21" s="5" t="n">
        <v>9008</v>
      </c>
      <c r="O21" s="5" t="n">
        <v>5289</v>
      </c>
      <c r="Q21" s="5" t="n">
        <v>5289</v>
      </c>
    </row>
    <row r="22">
      <c r="A22" s="4" t="inlineStr">
        <is>
          <t>Issuance of common stock for exercise of stock options (in shares)</t>
        </is>
      </c>
      <c r="D22" s="6" t="n">
        <v>2952</v>
      </c>
    </row>
    <row r="23">
      <c r="A23" s="4" t="inlineStr">
        <is>
          <t>Issuance of common stock for exercise of stock options</t>
        </is>
      </c>
      <c r="B23" s="5" t="n">
        <v>7</v>
      </c>
      <c r="E23" s="6" t="n">
        <v>7</v>
      </c>
    </row>
    <row r="24">
      <c r="A24" s="4" t="inlineStr">
        <is>
          <t>Issuance of common stock for restricted share units vested (in shares)</t>
        </is>
      </c>
      <c r="B24" s="6" t="n">
        <v>99704</v>
      </c>
    </row>
    <row r="25">
      <c r="A25" s="4" t="inlineStr">
        <is>
          <t>Issuance of common stock for restricted share units vested</t>
        </is>
      </c>
      <c r="B25" s="5" t="n">
        <v>0</v>
      </c>
      <c r="E25" s="6" t="n">
        <v>0</v>
      </c>
    </row>
    <row r="26">
      <c r="A26" s="4" t="inlineStr">
        <is>
          <t>Issuance of common stock under Employee Stock Purchase Plan (in shares)</t>
        </is>
      </c>
      <c r="D26" s="6" t="n">
        <v>242501</v>
      </c>
    </row>
    <row r="27">
      <c r="A27" s="4" t="inlineStr">
        <is>
          <t>Issuance of common stock under Employee Stock Purchase Plan</t>
        </is>
      </c>
      <c r="B27" s="6" t="n">
        <v>411</v>
      </c>
      <c r="E27" s="6" t="n">
        <v>411</v>
      </c>
    </row>
    <row r="28">
      <c r="A28" s="4" t="inlineStr">
        <is>
          <t>Stock-based compensation</t>
        </is>
      </c>
      <c r="B28" s="6" t="n">
        <v>5073</v>
      </c>
      <c r="E28" s="6" t="n">
        <v>5073</v>
      </c>
    </row>
    <row r="29">
      <c r="A29" s="4" t="inlineStr">
        <is>
          <t>Unrealized gain on marketable securities</t>
        </is>
      </c>
      <c r="B29" s="6" t="n">
        <v>0</v>
      </c>
    </row>
    <row r="30">
      <c r="A30" s="4" t="inlineStr">
        <is>
          <t>Net loss</t>
        </is>
      </c>
      <c r="B30" s="6" t="n">
        <v>-41092</v>
      </c>
      <c r="F30" s="6" t="n">
        <v>-41092</v>
      </c>
    </row>
    <row r="31">
      <c r="A31" s="4" t="inlineStr">
        <is>
          <t>Issuance of Series X Convertible Preferred Stock in exchange for common stock (in shares)</t>
        </is>
      </c>
      <c r="C31" s="6" t="n">
        <v>120000</v>
      </c>
      <c r="D31" s="6" t="n">
        <v>-1200000</v>
      </c>
    </row>
    <row r="32">
      <c r="A32" s="4" t="inlineStr">
        <is>
          <t>Issuance of Series X Convertible Preferred Stock in exchange for common stock</t>
        </is>
      </c>
      <c r="B32" s="6" t="n">
        <v>0</v>
      </c>
    </row>
    <row r="33">
      <c r="A33" s="4" t="inlineStr">
        <is>
          <t>Balance, ending (in shares) at Dec. 31, 2019</t>
        </is>
      </c>
      <c r="C33" s="6" t="n">
        <v>565231</v>
      </c>
      <c r="D33" s="6" t="n">
        <v>33838466</v>
      </c>
    </row>
    <row r="34">
      <c r="A34" s="4" t="inlineStr">
        <is>
          <t>Balance, ending at Dec. 31, 2019</t>
        </is>
      </c>
      <c r="B34" s="6" t="n">
        <v>37835</v>
      </c>
      <c r="D34" s="5" t="n">
        <v>3</v>
      </c>
      <c r="E34" s="6" t="n">
        <v>297659</v>
      </c>
      <c r="F34" s="6" t="n">
        <v>-259827</v>
      </c>
      <c r="G34" s="6" t="n">
        <v>0</v>
      </c>
    </row>
    <row r="35">
      <c r="A35" s="3" t="inlineStr">
        <is>
          <t>Increase (Decrease) in Stockholders' Equity [Roll Forward]</t>
        </is>
      </c>
    </row>
    <row r="36">
      <c r="A36" s="4" t="inlineStr">
        <is>
          <t>Issuance of stock (in shares)</t>
        </is>
      </c>
      <c r="D36" s="6" t="n">
        <v>3515871</v>
      </c>
      <c r="S36" s="6" t="n">
        <v>531288</v>
      </c>
      <c r="T36" s="6" t="n">
        <v>6639307</v>
      </c>
    </row>
    <row r="37">
      <c r="A37" s="4" t="inlineStr">
        <is>
          <t>Issuance of stock</t>
        </is>
      </c>
      <c r="B37" s="6" t="n">
        <v>11208</v>
      </c>
      <c r="E37" s="6" t="n">
        <v>11208</v>
      </c>
      <c r="R37" s="5" t="n">
        <v>29186</v>
      </c>
      <c r="T37" s="5" t="n">
        <v>1</v>
      </c>
      <c r="U37" s="5" t="n">
        <v>29185</v>
      </c>
    </row>
    <row r="38">
      <c r="A38" s="4" t="inlineStr">
        <is>
          <t>Recognition of beneficial conversion feature</t>
        </is>
      </c>
      <c r="B38" s="5" t="n">
        <v>0</v>
      </c>
      <c r="E38" s="6" t="n">
        <v>2762</v>
      </c>
      <c r="F38" s="6" t="n">
        <v>-2762</v>
      </c>
    </row>
    <row r="39">
      <c r="A39" s="4" t="inlineStr">
        <is>
          <t>Issuance of common stock for exercise of stock options (in shares)</t>
        </is>
      </c>
      <c r="B39" s="6" t="n">
        <v>5411</v>
      </c>
      <c r="D39" s="6" t="n">
        <v>5411</v>
      </c>
    </row>
    <row r="40">
      <c r="A40" s="4" t="inlineStr">
        <is>
          <t>Issuance of common stock for exercise of stock options</t>
        </is>
      </c>
      <c r="B40" s="5" t="n">
        <v>14</v>
      </c>
      <c r="E40" s="6" t="n">
        <v>14</v>
      </c>
    </row>
    <row r="41">
      <c r="A41" s="4" t="inlineStr">
        <is>
          <t>Issuance of common stock for restricted share units vested (in shares)</t>
        </is>
      </c>
      <c r="B41" s="6" t="n">
        <v>74804</v>
      </c>
    </row>
    <row r="42">
      <c r="A42" s="4" t="inlineStr">
        <is>
          <t>Issuance of common stock for restricted share units vested</t>
        </is>
      </c>
      <c r="B42" s="5" t="n">
        <v>0</v>
      </c>
      <c r="E42" s="6" t="n">
        <v>0</v>
      </c>
    </row>
    <row r="43">
      <c r="A43" s="4" t="inlineStr">
        <is>
          <t>Issuance of common stock under Employee Stock Purchase Plan (in shares)</t>
        </is>
      </c>
      <c r="D43" s="6" t="n">
        <v>280139</v>
      </c>
    </row>
    <row r="44">
      <c r="A44" s="4" t="inlineStr">
        <is>
          <t>Issuance of common stock under Employee Stock Purchase Plan</t>
        </is>
      </c>
      <c r="B44" s="6" t="n">
        <v>493</v>
      </c>
      <c r="E44" s="6" t="n">
        <v>493</v>
      </c>
    </row>
    <row r="45">
      <c r="A45" s="4" t="inlineStr">
        <is>
          <t>Stock-based compensation</t>
        </is>
      </c>
      <c r="B45" s="6" t="n">
        <v>4090</v>
      </c>
      <c r="E45" s="6" t="n">
        <v>4090</v>
      </c>
    </row>
    <row r="46">
      <c r="A46" s="4" t="inlineStr">
        <is>
          <t>Unrealized gain on marketable securities</t>
        </is>
      </c>
      <c r="B46" s="6" t="n">
        <v>0</v>
      </c>
    </row>
    <row r="47">
      <c r="A47" s="4" t="inlineStr">
        <is>
          <t>Net loss</t>
        </is>
      </c>
      <c r="B47" s="6" t="n">
        <v>-72111</v>
      </c>
      <c r="F47" s="6" t="n">
        <v>-72111</v>
      </c>
    </row>
    <row r="48">
      <c r="A48" s="4" t="inlineStr">
        <is>
          <t>Issuance of Series X Convertible Preferred Stock in exchange for common stock (in shares)</t>
        </is>
      </c>
      <c r="C48" s="6" t="n">
        <v>-52241</v>
      </c>
      <c r="D48" s="6" t="n">
        <v>522410</v>
      </c>
    </row>
    <row r="49">
      <c r="A49" s="4" t="inlineStr">
        <is>
          <t>Issuance of Series X Convertible Preferred Stock in exchange for common stock</t>
        </is>
      </c>
      <c r="B49" s="6" t="n">
        <v>0</v>
      </c>
    </row>
    <row r="50">
      <c r="A50" s="4" t="inlineStr">
        <is>
          <t>Balance, ending (in shares) at Dec. 31, 2020</t>
        </is>
      </c>
      <c r="C50" s="6" t="n">
        <v>1044278</v>
      </c>
      <c r="D50" s="6" t="n">
        <v>44876408</v>
      </c>
    </row>
    <row r="51">
      <c r="A51" s="4" t="inlineStr">
        <is>
          <t>Balance, ending at Dec. 31, 2020</t>
        </is>
      </c>
      <c r="B51" s="5" t="n">
        <v>10715</v>
      </c>
      <c r="D51" s="5" t="n">
        <v>4</v>
      </c>
      <c r="E51" s="5" t="n">
        <v>345411</v>
      </c>
      <c r="F51" s="5" t="n">
        <v>-334700</v>
      </c>
      <c r="G5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Tax Benefits (Details) - USD ($) $ in Thousands</t>
        </is>
      </c>
      <c r="B1" s="2" t="inlineStr">
        <is>
          <t>12 Months Ended</t>
        </is>
      </c>
    </row>
    <row r="2">
      <c r="B2" s="2" t="inlineStr">
        <is>
          <t>Dec. 31, 2020</t>
        </is>
      </c>
      <c r="C2" s="2" t="inlineStr">
        <is>
          <t>Dec. 31, 2019</t>
        </is>
      </c>
      <c r="D2" s="2" t="inlineStr">
        <is>
          <t>Dec. 31, 2017</t>
        </is>
      </c>
    </row>
    <row r="3">
      <c r="A3" s="3" t="inlineStr">
        <is>
          <t>Unrecognized tax benefits</t>
        </is>
      </c>
    </row>
    <row r="4">
      <c r="A4" s="4" t="inlineStr">
        <is>
          <t>Balance as of the beginning of the year</t>
        </is>
      </c>
      <c r="B4" s="5" t="n">
        <v>22558</v>
      </c>
      <c r="C4" s="5" t="n">
        <v>16524</v>
      </c>
    </row>
    <row r="5">
      <c r="A5" s="4" t="inlineStr">
        <is>
          <t>Increases related to current year tax positions</t>
        </is>
      </c>
      <c r="B5" s="6" t="n">
        <v>777</v>
      </c>
      <c r="C5" s="6" t="n">
        <v>1074</v>
      </c>
      <c r="D5" s="5" t="n">
        <v>1224</v>
      </c>
    </row>
    <row r="6">
      <c r="A6" s="4" t="inlineStr">
        <is>
          <t>Increases related to prior year tax positions</t>
        </is>
      </c>
      <c r="B6" s="6" t="n">
        <v>0</v>
      </c>
      <c r="C6" s="6" t="n">
        <v>4960</v>
      </c>
      <c r="D6" s="6" t="n">
        <v>4544</v>
      </c>
    </row>
    <row r="7">
      <c r="A7" s="4" t="inlineStr">
        <is>
          <t>Balance as of the end of the year</t>
        </is>
      </c>
      <c r="B7" s="5" t="n">
        <v>23335</v>
      </c>
      <c r="C7" s="5" t="n">
        <v>22558</v>
      </c>
      <c r="D7" s="5" t="n">
        <v>107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1" customWidth="1" min="2" max="2"/>
    <col width="36" customWidth="1" min="3" max="3"/>
    <col width="21" customWidth="1" min="4" max="4"/>
    <col width="21" customWidth="1" min="5" max="5"/>
  </cols>
  <sheetData>
    <row r="1">
      <c r="A1" s="1" t="inlineStr">
        <is>
          <t>Commitments and Contingencies - Additional Information (Details)</t>
        </is>
      </c>
      <c r="B1" s="2" t="inlineStr">
        <is>
          <t>Jan. 01, 2019USD ($)</t>
        </is>
      </c>
      <c r="C1" s="2" t="inlineStr">
        <is>
          <t>Dec. 31, 2020USD ($)claim1extension</t>
        </is>
      </c>
      <c r="D1" s="2" t="inlineStr">
        <is>
          <t>Dec. 31, 2019USD ($)</t>
        </is>
      </c>
      <c r="E1" s="2" t="inlineStr">
        <is>
          <t>Dec. 31, 2018USD ($)</t>
        </is>
      </c>
    </row>
    <row r="2">
      <c r="A2" s="3" t="inlineStr">
        <is>
          <t>Commitments and Contingencies Disclosure [Abstract]</t>
        </is>
      </c>
    </row>
    <row r="3">
      <c r="A3" s="4" t="inlineStr">
        <is>
          <t>Number of claims and actions pending | claim1</t>
        </is>
      </c>
      <c r="C3" s="6" t="n">
        <v>0</v>
      </c>
    </row>
    <row r="4">
      <c r="A4" s="4" t="inlineStr">
        <is>
          <t>Operating leases renewal term</t>
        </is>
      </c>
      <c r="B4" s="4" t="inlineStr">
        <is>
          <t>36 months</t>
        </is>
      </c>
    </row>
    <row r="5">
      <c r="A5" s="4" t="inlineStr">
        <is>
          <t>Base rent</t>
        </is>
      </c>
      <c r="B5" s="5" t="n">
        <v>70000</v>
      </c>
    </row>
    <row r="6">
      <c r="A6" s="4" t="inlineStr">
        <is>
          <t>Number of operating lease options for extension | extension</t>
        </is>
      </c>
      <c r="C6" s="6" t="n">
        <v>2</v>
      </c>
    </row>
    <row r="7">
      <c r="A7" s="4" t="inlineStr">
        <is>
          <t>Term of extension</t>
        </is>
      </c>
      <c r="C7" s="4" t="inlineStr">
        <is>
          <t>2 years</t>
        </is>
      </c>
    </row>
    <row r="8">
      <c r="A8" s="4" t="inlineStr">
        <is>
          <t>Annual increase in base rent</t>
        </is>
      </c>
      <c r="C8" s="4" t="inlineStr">
        <is>
          <t>3.00%</t>
        </is>
      </c>
    </row>
    <row r="9">
      <c r="A9" s="4" t="inlineStr">
        <is>
          <t>Adjusted incremental borrowing rate used in measuring lease liability</t>
        </is>
      </c>
      <c r="C9" s="4" t="inlineStr">
        <is>
          <t>10.80%</t>
        </is>
      </c>
    </row>
    <row r="10">
      <c r="A10" s="4" t="inlineStr">
        <is>
          <t>Weighted average remaining lease term</t>
        </is>
      </c>
      <c r="C10" s="4" t="inlineStr">
        <is>
          <t>1 year</t>
        </is>
      </c>
    </row>
    <row r="11">
      <c r="A11" s="4" t="inlineStr">
        <is>
          <t>Cash paid for present value of operating lease liabilities</t>
        </is>
      </c>
      <c r="C11" s="5" t="n">
        <v>1000000</v>
      </c>
    </row>
    <row r="12">
      <c r="A12" s="4" t="inlineStr">
        <is>
          <t>Lease rent expense</t>
        </is>
      </c>
      <c r="C12" s="5" t="n">
        <v>1000000</v>
      </c>
      <c r="D12" s="5" t="n">
        <v>1000000</v>
      </c>
    </row>
    <row r="13">
      <c r="A13" s="4" t="inlineStr">
        <is>
          <t>Lease rent expense</t>
        </is>
      </c>
      <c r="E13" s="5" t="n">
        <v>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mount, Timing and Uncertainty of Cash Flows from Operating Lease (Details) $ in Thousands</t>
        </is>
      </c>
      <c r="B1" s="2" t="inlineStr">
        <is>
          <t>Dec. 31, 2020USD ($)</t>
        </is>
      </c>
    </row>
    <row r="2">
      <c r="A2" s="3" t="inlineStr">
        <is>
          <t>Commitments and Contingencies Disclosure [Abstract]</t>
        </is>
      </c>
    </row>
    <row r="3">
      <c r="A3" s="4" t="inlineStr">
        <is>
          <t>2021</t>
        </is>
      </c>
      <c r="B3" s="5" t="n">
        <v>995</v>
      </c>
    </row>
    <row r="4">
      <c r="A4" s="4" t="inlineStr">
        <is>
          <t>Total undiscounted operating lease payments</t>
        </is>
      </c>
      <c r="B4" s="6" t="n">
        <v>995</v>
      </c>
    </row>
    <row r="5">
      <c r="A5" s="4" t="inlineStr">
        <is>
          <t>Less: Imputed interest</t>
        </is>
      </c>
      <c r="B5" s="6" t="n">
        <v>-56</v>
      </c>
    </row>
    <row r="6">
      <c r="A6" s="4" t="inlineStr">
        <is>
          <t>Present value of lease payments</t>
        </is>
      </c>
      <c r="B6" s="5" t="n">
        <v>9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Information (Details) - USD ($) $ in Thousands</t>
        </is>
      </c>
      <c r="B1" s="2" t="inlineStr">
        <is>
          <t>Dec. 31, 2020</t>
        </is>
      </c>
      <c r="C1" s="2" t="inlineStr">
        <is>
          <t>Dec. 31, 2019</t>
        </is>
      </c>
    </row>
    <row r="2">
      <c r="A2" s="3" t="inlineStr">
        <is>
          <t>Commitments and Contingencies Disclosure [Abstract]</t>
        </is>
      </c>
    </row>
    <row r="3">
      <c r="A3" s="4" t="inlineStr">
        <is>
          <t>Operating lease right-of-use asset</t>
        </is>
      </c>
      <c r="B3" s="5" t="n">
        <v>868</v>
      </c>
      <c r="C3" s="5" t="n">
        <v>1632</v>
      </c>
    </row>
    <row r="4">
      <c r="A4" s="4" t="inlineStr">
        <is>
          <t>Current portion of lease liability</t>
        </is>
      </c>
      <c r="B4" s="6" t="n">
        <v>939</v>
      </c>
      <c r="C4" s="5" t="n">
        <v>818</v>
      </c>
    </row>
    <row r="5">
      <c r="A5" s="4" t="inlineStr">
        <is>
          <t>Total operating lease liability</t>
        </is>
      </c>
      <c r="B5" s="5" t="n">
        <v>9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At-The-Market Offering - Subsequent event $ in Millions</t>
        </is>
      </c>
      <c r="B1" s="2" t="inlineStr">
        <is>
          <t>2 Months Ended</t>
        </is>
      </c>
    </row>
    <row r="2">
      <c r="B2" s="2" t="inlineStr">
        <is>
          <t>Feb. 18, 2021USD ($)shares</t>
        </is>
      </c>
    </row>
    <row r="3">
      <c r="A3" s="3" t="inlineStr">
        <is>
          <t>Subsequent Event [Line Items]</t>
        </is>
      </c>
    </row>
    <row r="4">
      <c r="A4" s="4" t="inlineStr">
        <is>
          <t>Shares sold (in shares) | shares</t>
        </is>
      </c>
      <c r="B4" s="6" t="n">
        <v>3132706</v>
      </c>
    </row>
    <row r="5">
      <c r="A5" s="4" t="inlineStr">
        <is>
          <t>Net proceeds | $</t>
        </is>
      </c>
      <c r="B5" s="10" t="n">
        <v>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72111</v>
      </c>
      <c r="C4" s="5" t="n">
        <v>-41092</v>
      </c>
      <c r="D4" s="5" t="n">
        <v>-59016</v>
      </c>
    </row>
    <row r="5">
      <c r="A5" s="3" t="inlineStr">
        <is>
          <t>Adjustments to reconcile net loss to net cash used in operating activities:</t>
        </is>
      </c>
    </row>
    <row r="6">
      <c r="A6" s="4" t="inlineStr">
        <is>
          <t>Depreciation and amortization</t>
        </is>
      </c>
      <c r="B6" s="6" t="n">
        <v>286</v>
      </c>
      <c r="C6" s="6" t="n">
        <v>328</v>
      </c>
      <c r="D6" s="6" t="n">
        <v>523</v>
      </c>
    </row>
    <row r="7">
      <c r="A7" s="4" t="inlineStr">
        <is>
          <t>Stock-based compensation</t>
        </is>
      </c>
      <c r="B7" s="6" t="n">
        <v>4090</v>
      </c>
      <c r="C7" s="6" t="n">
        <v>5073</v>
      </c>
      <c r="D7" s="6" t="n">
        <v>5710</v>
      </c>
    </row>
    <row r="8">
      <c r="A8" s="4" t="inlineStr">
        <is>
          <t>Non-cash interest expense</t>
        </is>
      </c>
      <c r="B8" s="6" t="n">
        <v>16</v>
      </c>
      <c r="C8" s="6" t="n">
        <v>28</v>
      </c>
      <c r="D8" s="6" t="n">
        <v>43</v>
      </c>
    </row>
    <row r="9">
      <c r="A9" s="4" t="inlineStr">
        <is>
          <t>Amortization of discount or premium on short-term investments</t>
        </is>
      </c>
      <c r="B9" s="6" t="n">
        <v>0</v>
      </c>
      <c r="C9" s="6" t="n">
        <v>0</v>
      </c>
      <c r="D9" s="6" t="n">
        <v>31</v>
      </c>
    </row>
    <row r="10">
      <c r="A10" s="4" t="inlineStr">
        <is>
          <t>Amortization of debt issuance costs</t>
        </is>
      </c>
      <c r="B10" s="6" t="n">
        <v>5</v>
      </c>
      <c r="C10" s="6" t="n">
        <v>8</v>
      </c>
      <c r="D10" s="6" t="n">
        <v>13</v>
      </c>
    </row>
    <row r="11">
      <c r="A11" s="4" t="inlineStr">
        <is>
          <t>Operating lease right-of-use assets and liabilities, net</t>
        </is>
      </c>
      <c r="B11" s="6" t="n">
        <v>-57</v>
      </c>
      <c r="C11" s="6" t="n">
        <v>47</v>
      </c>
      <c r="D11" s="6" t="n">
        <v>0</v>
      </c>
    </row>
    <row r="12">
      <c r="A12" s="4" t="inlineStr">
        <is>
          <t>Deferred rent</t>
        </is>
      </c>
      <c r="B12" s="6" t="n">
        <v>0</v>
      </c>
      <c r="C12" s="6" t="n">
        <v>0</v>
      </c>
      <c r="D12" s="6" t="n">
        <v>30</v>
      </c>
    </row>
    <row r="13">
      <c r="A13" s="4" t="inlineStr">
        <is>
          <t>Change in fair value of contingent forward purchase obligations</t>
        </is>
      </c>
      <c r="B13" s="6" t="n">
        <v>0</v>
      </c>
      <c r="C13" s="6" t="n">
        <v>-411</v>
      </c>
      <c r="D13" s="6" t="n">
        <v>-3851</v>
      </c>
    </row>
    <row r="14">
      <c r="A14" s="4" t="inlineStr">
        <is>
          <t>Contingent forward purchase obligation offering costs</t>
        </is>
      </c>
      <c r="B14" s="6" t="n">
        <v>0</v>
      </c>
      <c r="C14" s="6" t="n">
        <v>0</v>
      </c>
      <c r="D14" s="6" t="n">
        <v>211</v>
      </c>
    </row>
    <row r="15">
      <c r="A15" s="3" t="inlineStr">
        <is>
          <t>Changes in operating assets and liabilities:</t>
        </is>
      </c>
    </row>
    <row r="16">
      <c r="A16" s="4" t="inlineStr">
        <is>
          <t>Accounts receivable</t>
        </is>
      </c>
      <c r="B16" s="6" t="n">
        <v>-11165</v>
      </c>
      <c r="C16" s="6" t="n">
        <v>-10</v>
      </c>
      <c r="D16" s="6" t="n">
        <v>321</v>
      </c>
    </row>
    <row r="17">
      <c r="A17" s="4" t="inlineStr">
        <is>
          <t>Prepaid expenses and other current assets</t>
        </is>
      </c>
      <c r="B17" s="6" t="n">
        <v>1682</v>
      </c>
      <c r="C17" s="6" t="n">
        <v>-2936</v>
      </c>
      <c r="D17" s="6" t="n">
        <v>-532</v>
      </c>
    </row>
    <row r="18">
      <c r="A18" s="4" t="inlineStr">
        <is>
          <t>Accounts payable and accrued liabilities</t>
        </is>
      </c>
      <c r="B18" s="6" t="n">
        <v>6591</v>
      </c>
      <c r="C18" s="6" t="n">
        <v>-784</v>
      </c>
      <c r="D18" s="6" t="n">
        <v>-59</v>
      </c>
    </row>
    <row r="19">
      <c r="A19" s="4" t="inlineStr">
        <is>
          <t>Accrued compensation and benefits</t>
        </is>
      </c>
      <c r="B19" s="6" t="n">
        <v>1045</v>
      </c>
      <c r="C19" s="6" t="n">
        <v>1244</v>
      </c>
      <c r="D19" s="6" t="n">
        <v>822</v>
      </c>
    </row>
    <row r="20">
      <c r="A20" s="4" t="inlineStr">
        <is>
          <t>Deferred revenue</t>
        </is>
      </c>
      <c r="B20" s="6" t="n">
        <v>15207</v>
      </c>
      <c r="C20" s="6" t="n">
        <v>9803</v>
      </c>
      <c r="D20" s="6" t="n">
        <v>0</v>
      </c>
    </row>
    <row r="21">
      <c r="A21" s="4" t="inlineStr">
        <is>
          <t>Other assets</t>
        </is>
      </c>
      <c r="B21" s="6" t="n">
        <v>0</v>
      </c>
      <c r="C21" s="6" t="n">
        <v>170</v>
      </c>
      <c r="D21" s="6" t="n">
        <v>-951</v>
      </c>
    </row>
    <row r="22">
      <c r="A22" s="4" t="inlineStr">
        <is>
          <t>Net cash used in operating activities</t>
        </is>
      </c>
      <c r="B22" s="6" t="n">
        <v>-54411</v>
      </c>
      <c r="C22" s="6" t="n">
        <v>-28532</v>
      </c>
      <c r="D22" s="6" t="n">
        <v>-56705</v>
      </c>
    </row>
    <row r="23">
      <c r="A23" s="3" t="inlineStr">
        <is>
          <t>Investing activities:</t>
        </is>
      </c>
    </row>
    <row r="24">
      <c r="A24" s="4" t="inlineStr">
        <is>
          <t>Purchases of short-term investments</t>
        </is>
      </c>
      <c r="B24" s="6" t="n">
        <v>0</v>
      </c>
      <c r="C24" s="6" t="n">
        <v>0</v>
      </c>
      <c r="D24" s="6" t="n">
        <v>-14548</v>
      </c>
    </row>
    <row r="25">
      <c r="A25" s="4" t="inlineStr">
        <is>
          <t>Maturities of short-term investments</t>
        </is>
      </c>
      <c r="B25" s="6" t="n">
        <v>0</v>
      </c>
      <c r="C25" s="6" t="n">
        <v>0</v>
      </c>
      <c r="D25" s="6" t="n">
        <v>29026</v>
      </c>
    </row>
    <row r="26">
      <c r="A26" s="4" t="inlineStr">
        <is>
          <t>Purchases of property and equipment</t>
        </is>
      </c>
      <c r="B26" s="6" t="n">
        <v>-186</v>
      </c>
      <c r="C26" s="6" t="n">
        <v>-35</v>
      </c>
      <c r="D26" s="6" t="n">
        <v>-177</v>
      </c>
    </row>
    <row r="27">
      <c r="A27" s="4" t="inlineStr">
        <is>
          <t>Net cash (used in) provided by investing activities</t>
        </is>
      </c>
      <c r="B27" s="6" t="n">
        <v>-186</v>
      </c>
      <c r="C27" s="6" t="n">
        <v>-35</v>
      </c>
      <c r="D27" s="6" t="n">
        <v>14301</v>
      </c>
    </row>
    <row r="28">
      <c r="A28" s="3" t="inlineStr">
        <is>
          <t>Financing activities:</t>
        </is>
      </c>
    </row>
    <row r="29">
      <c r="A29" s="4" t="inlineStr">
        <is>
          <t>Proceeds from issuance of common stock</t>
        </is>
      </c>
      <c r="B29" s="6" t="n">
        <v>11041</v>
      </c>
      <c r="C29" s="6" t="n">
        <v>5289</v>
      </c>
      <c r="D29" s="6" t="n">
        <v>6440</v>
      </c>
    </row>
    <row r="30">
      <c r="A30" s="4" t="inlineStr">
        <is>
          <t>Proceeds from Registered Direct Offering, net of offering costs</t>
        </is>
      </c>
      <c r="B30" s="6" t="n">
        <v>0</v>
      </c>
      <c r="C30" s="6" t="n">
        <v>0</v>
      </c>
      <c r="D30" s="6" t="n">
        <v>49509</v>
      </c>
    </row>
    <row r="31">
      <c r="A31" s="4" t="inlineStr">
        <is>
          <t>Proceeds from exercise of stock options</t>
        </is>
      </c>
      <c r="B31" s="6" t="n">
        <v>14</v>
      </c>
      <c r="C31" s="6" t="n">
        <v>7</v>
      </c>
      <c r="D31" s="6" t="n">
        <v>204</v>
      </c>
    </row>
    <row r="32">
      <c r="A32" s="4" t="inlineStr">
        <is>
          <t>Deferred public offering costs</t>
        </is>
      </c>
      <c r="B32" s="6" t="n">
        <v>0</v>
      </c>
      <c r="C32" s="6" t="n">
        <v>-31</v>
      </c>
      <c r="D32" s="6" t="n">
        <v>0</v>
      </c>
    </row>
    <row r="33">
      <c r="A33" s="4" t="inlineStr">
        <is>
          <t>Principal repayments of Term Loan</t>
        </is>
      </c>
      <c r="B33" s="6" t="n">
        <v>2963</v>
      </c>
      <c r="C33" s="6" t="n">
        <v>0</v>
      </c>
      <c r="D33" s="6" t="n">
        <v>0</v>
      </c>
    </row>
    <row r="34">
      <c r="A34" s="4" t="inlineStr">
        <is>
          <t>Net cash provided by financing activities</t>
        </is>
      </c>
      <c r="B34" s="6" t="n">
        <v>37278</v>
      </c>
      <c r="C34" s="6" t="n">
        <v>14273</v>
      </c>
      <c r="D34" s="6" t="n">
        <v>56153</v>
      </c>
    </row>
    <row r="35">
      <c r="A35" s="4" t="inlineStr">
        <is>
          <t>Net (decrease) increase in cash, cash equivalents, and restricted cash</t>
        </is>
      </c>
      <c r="B35" s="6" t="n">
        <v>-17319</v>
      </c>
      <c r="C35" s="6" t="n">
        <v>-14294</v>
      </c>
      <c r="D35" s="6" t="n">
        <v>13749</v>
      </c>
    </row>
    <row r="36">
      <c r="A36" s="4" t="inlineStr">
        <is>
          <t>Cash, cash equivalents, and restricted cash at beginning of year</t>
        </is>
      </c>
      <c r="B36" s="6" t="n">
        <v>60268</v>
      </c>
      <c r="C36" s="6" t="n">
        <v>74562</v>
      </c>
      <c r="D36" s="6" t="n">
        <v>60813</v>
      </c>
    </row>
    <row r="37">
      <c r="A37" s="4" t="inlineStr">
        <is>
          <t>Cash, cash equivalents, and restricted cash at end of year</t>
        </is>
      </c>
      <c r="B37" s="6" t="n">
        <v>42949</v>
      </c>
      <c r="C37" s="6" t="n">
        <v>60268</v>
      </c>
      <c r="D37" s="6" t="n">
        <v>74562</v>
      </c>
    </row>
    <row r="38">
      <c r="A38" s="3" t="inlineStr">
        <is>
          <t>Supplemental disclosure of cash flows:</t>
        </is>
      </c>
    </row>
    <row r="39">
      <c r="A39" s="4" t="inlineStr">
        <is>
          <t>Interest paid</t>
        </is>
      </c>
      <c r="B39" s="6" t="n">
        <v>445</v>
      </c>
      <c r="C39" s="6" t="n">
        <v>616</v>
      </c>
      <c r="D39" s="6" t="n">
        <v>582</v>
      </c>
    </row>
    <row r="40">
      <c r="A40" s="3" t="inlineStr">
        <is>
          <t>Non-cash investing activity:</t>
        </is>
      </c>
    </row>
    <row r="41">
      <c r="A41" s="4" t="inlineStr">
        <is>
          <t>Purchases of property and equipment included in accounts payable and accrued liabilities</t>
        </is>
      </c>
      <c r="B41" s="6" t="n">
        <v>12</v>
      </c>
      <c r="C41" s="6" t="n">
        <v>10</v>
      </c>
      <c r="D41" s="6" t="n">
        <v>14</v>
      </c>
    </row>
    <row r="42">
      <c r="A42" s="3" t="inlineStr">
        <is>
          <t>Non-cash financing activities:</t>
        </is>
      </c>
    </row>
    <row r="43">
      <c r="A43" s="4" t="inlineStr">
        <is>
          <t>Purchase of shares pursuant to Employee Stock Purchase Plan</t>
        </is>
      </c>
      <c r="B43" s="6" t="n">
        <v>493</v>
      </c>
      <c r="C43" s="6" t="n">
        <v>411</v>
      </c>
      <c r="D43" s="6" t="n">
        <v>570</v>
      </c>
    </row>
    <row r="44">
      <c r="A44" s="4" t="inlineStr">
        <is>
          <t>Proceeds from public offering of common stock, net of issuance costs, included in prepaid expenses and other current assets</t>
        </is>
      </c>
      <c r="B44" s="6" t="n">
        <v>167</v>
      </c>
      <c r="C44" s="6" t="n">
        <v>0</v>
      </c>
      <c r="D44" s="6" t="n">
        <v>0</v>
      </c>
    </row>
    <row r="45">
      <c r="A45" s="4" t="inlineStr">
        <is>
          <t>Vesting of early exercised stock options</t>
        </is>
      </c>
      <c r="B45" s="6" t="n">
        <v>0</v>
      </c>
      <c r="C45" s="6" t="n">
        <v>0</v>
      </c>
      <c r="D45" s="6" t="n">
        <v>21</v>
      </c>
    </row>
    <row r="46">
      <c r="A46" s="4" t="inlineStr">
        <is>
          <t>Series X Convertible Preferred Stock</t>
        </is>
      </c>
    </row>
    <row r="47">
      <c r="A47" s="3" t="inlineStr">
        <is>
          <t>Financing activities:</t>
        </is>
      </c>
    </row>
    <row r="48">
      <c r="A48" s="4" t="inlineStr">
        <is>
          <t>Proceeds from issuance of common stock</t>
        </is>
      </c>
      <c r="B48" s="6" t="n">
        <v>29186</v>
      </c>
      <c r="C48" s="6" t="n">
        <v>0</v>
      </c>
      <c r="D48" s="6" t="n">
        <v>0</v>
      </c>
    </row>
    <row r="49">
      <c r="A49" s="4" t="inlineStr">
        <is>
          <t>Stock Purchase Agreement</t>
        </is>
      </c>
    </row>
    <row r="50">
      <c r="A50" s="3" t="inlineStr">
        <is>
          <t>Financing activities:</t>
        </is>
      </c>
    </row>
    <row r="51">
      <c r="A51" s="4" t="inlineStr">
        <is>
          <t>Proceeds from issuance of common stock</t>
        </is>
      </c>
      <c r="B51" s="5" t="n">
        <v>0</v>
      </c>
      <c r="C51" s="5" t="n">
        <v>9008</v>
      </c>
      <c r="D51"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long-acting therapeutics designed to transform the standard of care for patients facing serious fungal or viral infections. The Company’s lead product candidate is rezafungin acetate, an intravenous formulation of a novel echinocandin. Rezafungin is being developed as a once-weekly, high-exposure therapy for the first-line treatment and prevention of serious, invasive fungal infections. In addition, the Company is also using its Cloudbreak® antiviral platform to develop Antiviral Conjugates, or AVCs, for the prevention and treatment of influenza and other viral infections, including RSV, HIV and the SARS-CoV-2 strains causing COVID-19. The Company formed wholly-owned subsidiaries, Cidara Therapeutics UK Limited, in England, and Cidara Therapeutics (Ireland) Limited, in Ireland, in March 2016 and October 2018, respectively, for the purpose of developing its product candidates in Europe. Basis of Presentation The Company has a limited operating history and the sales and income potential of the Company’s business and market are unproven. The Company has experienced net losses and negative cash flows from operating activities since its inception. At December 31, 2020, the Company had an accumulated deficit of $334.7 million. The Company expects to continue to incur net losses into the foreseeable future. Successful transition to attaining profitable operations is dependent upon achieving a level of revenues adequate to support the Company’s cost structure. At December 31, 2020, the Company had cash, cash equivalents and restricted cash of $42.9 million. Based on the Company’s current business plan, management believes that existing cash and cash equivalents will not be sufficient to fund the Company’s obligations for twelve months from the issuance of these financial statements. The Company’s ability to execute its operating plan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In addition to the foregoing, the Company is closely monitoring the impact of the COVID-19 pandemic on its business and has taken steps designed to protect the health and safety of its employees while continuing its operations. Given the level of uncertainty regarding the duration and impact of the COVID-19 pandemic on capital markets and the United States economy, the Company is currently unable to assess the impact of the COVID-19 pandemic on its future access to capital. The Company is continuing to monitor the spread of COVID-19 and its potential impact on the Company's operations. The full extent to which the COVID-19 pandemic will impact the Company's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Basis of Consolidation The consolidated financial statements include the accounts of the Company and its wholly-owned subsidiaries. All significant intercompany accounts and transactions have been eliminated in consolidation. Reclassification of Prior Period Amounts Certain reclassifications have been made to prior period amounts to conform to the current-year presentation, including the reporting of accounts receivable as a separate line item on the Consolidated Balance Sheets as well as presenting changes in accounts receivable as a separate line item on the Consolidated Statements of Cash Flows. These reclassifications have no effect on the reported net loss for the years ended December 31, 2020, 2019 and 2018. Use of Estimates The preparation of financial statements in conformity with U.S. generally accepted accounting principles, or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estimated collaboration expenses and incurred expenses related to the Mundipharma Collaboration Agreement, the fair value of the Company's contingent forward purchase obligations,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Cash, Cash Equivalents, and Restricted Cash The Company considers all short-term investments purchased with a maturity of three months or less when acquired to be cash equivalents. Restricted cash represents cash that the Company is required to maintain on hand in order to maintain compliance with an operating covenant in the Third Amendment to the Company's Loan Agreement with Pacific Western Bank. See Note 5 for additional information. Accounts Receivable Accounts receivable are recorded at their net invoice value and are not interest bearing. We reserve specific receivables when collectibility is no longer probable. These reserves are re-evaluated on a regular basis and are adjusted, as needed. Once a receivable is deemed to be uncollectible, such balance is recorded as an allowance for credit losses. No such allowance existed at December 31, 2020 or 2019. Property and Equipment The Company records property and equipment at cost, which consists of lab equipment, computer equipment and software, office equipment, furniture and fixtures and leasehold improvements. Property and equipment is depreciated using the straight-line method over the estimated useful lives (generally three Concentration of Credit Risk The Company’s financial instruments that are exposed to concentrations of credit risk consist primarily of cash and cash equivalents.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and comprehensive loss. Income Taxes The Company follows the Financial Accounting Standards Board, or FASB, Accounting Standards Codification , or ASC, 740, Income Taxes , or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Revenue Recognition The Company recognizes revenue is accordance with ASC Topic 606, Revenue from Contracts with Customers , which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September 2019, the Company entered into a Collaboration and License Agreement, or the Collaboration Agreement, with Mundipharma Medical Company, or Mundipharma. The Company concluded that there were three significant performance obligations under the Collaboration Agreement: the license, the research and development services, and the clinical supply services, and that the obligations are distinct from each other. Revenue associated with the license was recognized upon delivery in September 2019. The Company concluded that progress towards completion of the research and development and clinical supply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and estimated reimbursable research and development and clinical supply costs. Potential future payments for variable consideration, such as clinical, regulatory or commercial milestones, will be recognized when it is probable that, if recorded, a significant reversal will not take place. Potential future royalty payments will be recorded as revenue when the associated sales occur. See Note 8 for additional information.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Grant Funding The Company has evaluated the terms of research and development grants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The Company recognized immaterial amounts as reductions to research and development expense due to funded grants for the years ended December 31, 2020, 2019 and 2018. 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accruals. Comprehensive Loss Comprehensive loss is defined as the change in equity during a period from transactions and other events and/or circumstances from non-owner sources. The Company’s only component of other comprehensive loss is unrealized gains on short-term investments. Comprehensive losses have been reflected in the consolidated statements of operations and comprehensive loss and as a separate component of the consolidated statements of convertible preferred stock and stockholders’ equity for all periods presented. Stock-based Compensation The Company accounts for stock-based compensation expense related to employee stock options, restricted stock and employee stock purchase plan rights by estimating the fair value on the date of grant. The Company estimates the fair value of stock option awards to employees and non-employees using the Black-Scholes option pricing model, which requires the input of highly subjective assumptions, including (a) the risk-free interest rate, (b) the expected volatility of our stock, (c) the expected term of the award, and (d) the expected dividend yield. Due to the lack of an adequate history of a public market for the trading of the Company's common stock and a lack of adequate company-specific historical and implied volatility data, the Company has based its estimate of expected volatility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life of the stock-based awards. The Company computes the historical volatility data using the daily close prices for the selected companies’ shares during the equivalent period of the calculated expected term of our stock-based awards. The Company will continue to apply this process until a sufficient amount of historical information regarding the volatility of its common stock price becomes available. The Company has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fair value of Restricted Stock Units, or RSUs, and Performance-based RSUs, or PRSUs, granted to employee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accounts for stock options, RSUs, and PRSUs granted to non-employees using the fair value approach. These stock-based awards are subject to periodic revaluation over their vesting terms. The Company recognizes forfeitures related to stock-based compensation as they occur. Net Loss Per Share Basic net loss per share is calculated by dividing the net loss allocable to common shares by the weighted-average number of common shares outstanding for the period, without consideration for potentially dilutive securities. Diluted net loss per share is computed by dividing the net loss allocable to common shares by the weighted-average number of common shares and dilutive common stock equivalents outstanding for the period determined using the treasury-stock and if-converted methods. Dilutive common stock equivalents are comprised of warrants, Series X Convertible Preferred Stock, as well as RSUs, PRSUs and options outstanding under the Company’s stock option plans. For all periods presented, there is no difference in the number of shares used to calculate basic and diluted shares outstanding. Net loss allocable to common shares for the years ended December 31, 2020 and 2018 includes non-cash deemed dividends of $2.8 million and $10.3 million, respectively, resulting from the recognition of beneficial conversion features. See Note 6 for additional information. The following table sets forth the outstanding potentially dilutive securities that have been excluded in the calculation of diluted net loss per share because doing so would be anti-dilutive (in common stock equivalent shares): December 31, 2020 2019 2018 Common stock warrants 12,517,328 12,517,328 12,517,328 Series X Convertible Preferred stock 10,442,780 5,652,310 4,452,310 Common stock options, RSUs and PRSUs issued and outstanding 6,787,033 5,360,563 4,392,671 Total 29,747,141 23,530,201 21,362,309 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accounts receivable, accounts payable, accrued liabilities, and a term loan.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and cash equivalents, restricted cash, accounts receivable, accounts payable, and accrued liabilities are generally considered to be representative of their respective fair values because of the short-term nature of those instruments. The Company believes that the fair value of long-term debt approximates its carrying value. Recently Issued Accounting Standards Recently Issued Accounting Standards Not Yet Adopted In December 2019, the FASB issued ASU 2019-12, "Simplifying the Accounting for Income Taxes," which eliminates certain exceptions within ASC 740, Income Taxes, and clarifies other aspects of the current guidance to promote consistency among reporting entities. The updated guidance is effective for interim and annual periods beginning after December 15, 2020. Early adoption is permitted. The Company does not expect the standard to have a material impact on its financial statements upon adoption. In August 2020, the FASB issued ASU 2020-06, "Accounting for Convertible Instruments and Contracts in an Entity's Own Equity," simplifies the accounting for certain convertible instruments by removing the separation models for convertible debt with a cash conversion feature or convertible instruments with a beneficial conversion feature. Additionally, this ASU amends the diluted EPS calculation for convertible instruments by requiring the use of the if-converted method. The treasury stock method is no longer available. Entities may adopt this ASU using either a full or modified retrospective approach, and it is effective for interim and annual reporting periods beginning after December 15, 2021. Early adoption is permitted for interim and annual reporting periods beginning after December 15, 2020. The Company is assessing the impact the adoption of this ASU will have on its financial statements. Recently Adopted Accounting Standards In August 2018, the FASB issued ASU 2018-13, "Changes to the Disclosure Requirements for Fair Value Measurement," which modifies certain disclosure requirements on fair value measurements. The Company adopted ASU 2018-13 effective January 1, 2020. The adoption of this standard did not have a material impact on the Company's financial statements. In June 2016, the FASB issued ASU No. 2016-13, "Financial Instruments - Credit Losses (Topic 326): Measurement of Credit Losses on Financial Instruments." The updated guidance replaces the incurred loss impairment methodology in current GAAP with a methodology that reflects expected credit losses and requires consideration of a broader range of reasonable and supportable information to inform credit loss estimates.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and establishes additional disclosures related to credit risks. For available-for-sale debt securities wi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follows ASC 820-1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funds within Level 1 as the prices are available from quoted prices in active markets. Investments in commercial paper, corporate debt and reverse repurchase agreements are classified within Level 2 as these instruments are valued using observable market inputs including reported trades, broker/dealer quotes, bids and/or offers. As discussed in Note 6, on May 21, 2018, the Company entered into a subscription agreement with certain investors providing for the purchase and sale of up to an aggregate of $120.0 million of its common stock and preferred stock in three closings. The second and optional third closings and warrants related to the optional third closing, which were to be triggered by the Company's announcement of topline data of Part B of its STRIVE Phase 2 clinical trial of rezafungin, contained features for subsequent closings that were not solely within the control of the Company and that embodied an obligation that the Company would have settled by issuing a variable number of shares when the obligation was based predominantly on having a fixed value at inception. In accordance with ASC 480, "Distinguishing Liabilities from Equity," the Company determined that these closings were classified as liabilities and represented contingent forward purchase obligations. These liabilities were required to be recorded at their estimated fair value initially and on a recurring basis. The contingent forward purchase obligations were classified within Level 3 of the fair value hierarchy as the Company was using a probability-weighted valuation approach, utilizing significant unobservable inputs including the probability and estimated timing of achieving positive or negative results associated with Part B of the STRIVE Phase 2 clinical trial and estimated discount rates related to the risk of achievement of the expected equity issuances. The liability was initially recorded at $4.3 million on May 21, 2018. Fair value adjustments resulting in gains of $0.4 million and $3.9 million were recorded during the years ended December 31, 2019 and 2018, respectively. The contingent forward purchase obligation did not exist as of December 31, 2020 and December 31, 2019.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December 31, 2020 Assets: Cash and money market accounts $ 35,912 $ 35,912 $ — $ — Restricted cash and money market accounts 7,037 7,037 — — Total assets at fair value $ 42,949 $ 42,949 $ — $ — December 31, 2019 Assets: Cash and money market accounts $ 50,268 $ 50,268 $ — $ — Restricted cash and money market accounts 10,000 10,000 — — Total assets at fair value $ 60,268 $ 60,268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6:14Z</dcterms:created>
  <dcterms:modified xmlns:dcterms="http://purl.org/dc/terms/" xmlns:xsi="http://www.w3.org/2001/XMLSchema-instance" xsi:type="dcterms:W3CDTF">2021-02-25T16:36:14Z</dcterms:modified>
</cp:coreProperties>
</file>